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1. ORGANIZATION AND LINES OF BU" sheetId="7" state="visible" r:id="rId7"/>
    <sheet xmlns:r="http://schemas.openxmlformats.org/officeDocument/2006/relationships" name="2. SUMMARY OF SIGNIFICANT ACCOU" sheetId="8" state="visible" r:id="rId8"/>
    <sheet xmlns:r="http://schemas.openxmlformats.org/officeDocument/2006/relationships" name="3. CONTRACTS IN PROGRESS" sheetId="9" state="visible" r:id="rId9"/>
    <sheet xmlns:r="http://schemas.openxmlformats.org/officeDocument/2006/relationships" name="4. PROPERTY AND EQUIPMENT" sheetId="10" state="visible" r:id="rId10"/>
    <sheet xmlns:r="http://schemas.openxmlformats.org/officeDocument/2006/relationships" name="5. CONTRACTS PAYABLE" sheetId="11" state="visible" r:id="rId11"/>
    <sheet xmlns:r="http://schemas.openxmlformats.org/officeDocument/2006/relationships" name="6. COMMITMENTS AND CONTINGENCIE" sheetId="12" state="visible" r:id="rId12"/>
    <sheet xmlns:r="http://schemas.openxmlformats.org/officeDocument/2006/relationships" name="7. SHAREHOLDERS' EQUITY" sheetId="13" state="visible" r:id="rId13"/>
    <sheet xmlns:r="http://schemas.openxmlformats.org/officeDocument/2006/relationships" name="8. INCOME TAXES" sheetId="14" state="visible" r:id="rId14"/>
    <sheet xmlns:r="http://schemas.openxmlformats.org/officeDocument/2006/relationships" name="9. CONCENTRATIONS AND UNCERTAIN" sheetId="15" state="visible" r:id="rId15"/>
    <sheet xmlns:r="http://schemas.openxmlformats.org/officeDocument/2006/relationships" name="10. SEGMENT AND GEOGRAPHIC REPO" sheetId="16" state="visible" r:id="rId16"/>
    <sheet xmlns:r="http://schemas.openxmlformats.org/officeDocument/2006/relationships" name="11. RELATED PARTY TRANSACTIONS" sheetId="17" state="visible" r:id="rId17"/>
    <sheet xmlns:r="http://schemas.openxmlformats.org/officeDocument/2006/relationships" name="12. EMPLOYEE BENEFIT PLAN" sheetId="18" state="visible" r:id="rId18"/>
    <sheet xmlns:r="http://schemas.openxmlformats.org/officeDocument/2006/relationships" name="13. ACQUISITION_MERGER WITH SUB" sheetId="19" state="visible" r:id="rId19"/>
    <sheet xmlns:r="http://schemas.openxmlformats.org/officeDocument/2006/relationships" name="14. UNAUDTED QUARTERLY FINANCIA" sheetId="20" state="visible" r:id="rId20"/>
    <sheet xmlns:r="http://schemas.openxmlformats.org/officeDocument/2006/relationships" name="15. SUBSEQUENT EVENTS" sheetId="21" state="visible" r:id="rId21"/>
    <sheet xmlns:r="http://schemas.openxmlformats.org/officeDocument/2006/relationships" name="2. SUMMARY OF SIGNIFICANT ACC_2" sheetId="22" state="visible" r:id="rId22"/>
    <sheet xmlns:r="http://schemas.openxmlformats.org/officeDocument/2006/relationships" name="2. SUMMARY OF SIGNIFICANT ACC_3" sheetId="23" state="visible" r:id="rId23"/>
    <sheet xmlns:r="http://schemas.openxmlformats.org/officeDocument/2006/relationships" name="3. CONTRACTS IN PROGRESS (Table" sheetId="24" state="visible" r:id="rId24"/>
    <sheet xmlns:r="http://schemas.openxmlformats.org/officeDocument/2006/relationships" name="4. PROPERTY AND EQUIPMENT (Tabl" sheetId="25" state="visible" r:id="rId25"/>
    <sheet xmlns:r="http://schemas.openxmlformats.org/officeDocument/2006/relationships" name="5. CONTRACTS PAYABLE (Tables)" sheetId="26" state="visible" r:id="rId26"/>
    <sheet xmlns:r="http://schemas.openxmlformats.org/officeDocument/2006/relationships" name="6. COMMITMENTS AND CONTINGENC_2" sheetId="27" state="visible" r:id="rId27"/>
    <sheet xmlns:r="http://schemas.openxmlformats.org/officeDocument/2006/relationships" name="7. SHAREHOLDERS' EQUITY (Tables" sheetId="28" state="visible" r:id="rId28"/>
    <sheet xmlns:r="http://schemas.openxmlformats.org/officeDocument/2006/relationships" name="8. INCOME TAXES (Tables)" sheetId="29" state="visible" r:id="rId29"/>
    <sheet xmlns:r="http://schemas.openxmlformats.org/officeDocument/2006/relationships" name="10. SEGMENT AND GEOGRAPHIC RE_2" sheetId="30" state="visible" r:id="rId30"/>
    <sheet xmlns:r="http://schemas.openxmlformats.org/officeDocument/2006/relationships" name="13. ACQUISITION_MERGER WITH S_2" sheetId="31" state="visible" r:id="rId31"/>
    <sheet xmlns:r="http://schemas.openxmlformats.org/officeDocument/2006/relationships" name="14. UNAUDTED QUARTERLY FINANC_2" sheetId="32" state="visible" r:id="rId32"/>
    <sheet xmlns:r="http://schemas.openxmlformats.org/officeDocument/2006/relationships" name="2. SUMMARY OF SIGNIFICANT ACC_4" sheetId="33" state="visible" r:id="rId33"/>
    <sheet xmlns:r="http://schemas.openxmlformats.org/officeDocument/2006/relationships" name="2. SUMMARY OF SIGNIFICANT ACC_5" sheetId="34" state="visible" r:id="rId34"/>
    <sheet xmlns:r="http://schemas.openxmlformats.org/officeDocument/2006/relationships" name="2. SUMMARY OF SIGNIFICANT ACC_6" sheetId="35" state="visible" r:id="rId35"/>
    <sheet xmlns:r="http://schemas.openxmlformats.org/officeDocument/2006/relationships" name="2. SUMMARY OF SIGNIFICANT ACC_7" sheetId="36" state="visible" r:id="rId36"/>
    <sheet xmlns:r="http://schemas.openxmlformats.org/officeDocument/2006/relationships" name="2. SUMMARY OF SIGNIFICANT ACC_8" sheetId="37" state="visible" r:id="rId37"/>
    <sheet xmlns:r="http://schemas.openxmlformats.org/officeDocument/2006/relationships" name="2. SUMMARY OF SIGNIFICANT ACC_9" sheetId="38" state="visible" r:id="rId38"/>
    <sheet xmlns:r="http://schemas.openxmlformats.org/officeDocument/2006/relationships" name="2. SUMMARY OF SIGNIFICANT AC_10" sheetId="39" state="visible" r:id="rId39"/>
    <sheet xmlns:r="http://schemas.openxmlformats.org/officeDocument/2006/relationships" name="2. SUMMARY OF SIGNIFICANT AC_11" sheetId="40" state="visible" r:id="rId40"/>
    <sheet xmlns:r="http://schemas.openxmlformats.org/officeDocument/2006/relationships" name="3. CONTRACTS IN PROGRESS (Detai" sheetId="41" state="visible" r:id="rId41"/>
    <sheet xmlns:r="http://schemas.openxmlformats.org/officeDocument/2006/relationships" name="3. CONTRACTS IN PROGRESS (Det_2" sheetId="42" state="visible" r:id="rId42"/>
    <sheet xmlns:r="http://schemas.openxmlformats.org/officeDocument/2006/relationships" name="4. PROPERTY AND EQUIPMENT (Deta" sheetId="43" state="visible" r:id="rId43"/>
    <sheet xmlns:r="http://schemas.openxmlformats.org/officeDocument/2006/relationships" name="4. PROPERTY AND EQUIPMENT (De_2" sheetId="44" state="visible" r:id="rId44"/>
    <sheet xmlns:r="http://schemas.openxmlformats.org/officeDocument/2006/relationships" name="5. CONTRACTS PAYABLE (Details)" sheetId="45" state="visible" r:id="rId45"/>
    <sheet xmlns:r="http://schemas.openxmlformats.org/officeDocument/2006/relationships" name="5. CONTRACT PAYABLE (Details Na" sheetId="46" state="visible" r:id="rId46"/>
    <sheet xmlns:r="http://schemas.openxmlformats.org/officeDocument/2006/relationships" name="6. COMMITMENTS AND CONTINGENC_3" sheetId="47" state="visible" r:id="rId47"/>
    <sheet xmlns:r="http://schemas.openxmlformats.org/officeDocument/2006/relationships" name="6. COMMITMENTS AND CONTINGENC_4" sheetId="48" state="visible" r:id="rId48"/>
    <sheet xmlns:r="http://schemas.openxmlformats.org/officeDocument/2006/relationships" name="7. SHAREHOLDERS EQUITY (Details" sheetId="49" state="visible" r:id="rId49"/>
    <sheet xmlns:r="http://schemas.openxmlformats.org/officeDocument/2006/relationships" name="7. SHAREHOLDERS EQUITY (Detai_2" sheetId="50" state="visible" r:id="rId50"/>
    <sheet xmlns:r="http://schemas.openxmlformats.org/officeDocument/2006/relationships" name="7. SHAREHOLDERS EQUITY (Detai_3" sheetId="51" state="visible" r:id="rId51"/>
    <sheet xmlns:r="http://schemas.openxmlformats.org/officeDocument/2006/relationships" name="7. SHAREHOLDERS EQUITY (Detai_4" sheetId="52" state="visible" r:id="rId52"/>
    <sheet xmlns:r="http://schemas.openxmlformats.org/officeDocument/2006/relationships" name="7. SHAREHOLDERS' EQUITY (Detail" sheetId="53" state="visible" r:id="rId53"/>
    <sheet xmlns:r="http://schemas.openxmlformats.org/officeDocument/2006/relationships" name="8. INCOME TAXES (Details - Inco" sheetId="54" state="visible" r:id="rId54"/>
    <sheet xmlns:r="http://schemas.openxmlformats.org/officeDocument/2006/relationships" name="8. INCOME TAXES (Details - Reco" sheetId="55" state="visible" r:id="rId55"/>
    <sheet xmlns:r="http://schemas.openxmlformats.org/officeDocument/2006/relationships" name="8. INCOME TAXES (Details - Defe" sheetId="56" state="visible" r:id="rId56"/>
    <sheet xmlns:r="http://schemas.openxmlformats.org/officeDocument/2006/relationships" name="9. CONCENTRATIONS AND UNCERTA_2" sheetId="57" state="visible" r:id="rId57"/>
    <sheet xmlns:r="http://schemas.openxmlformats.org/officeDocument/2006/relationships" name="10. SEGMENT AND GEOGRAPHIC RE_3" sheetId="58" state="visible" r:id="rId58"/>
    <sheet xmlns:r="http://schemas.openxmlformats.org/officeDocument/2006/relationships" name="10. SEGMENT AND GEOGRAPHIC RE_4" sheetId="59" state="visible" r:id="rId59"/>
    <sheet xmlns:r="http://schemas.openxmlformats.org/officeDocument/2006/relationships" name="11. RELATED PARTY TRANSACTIONS " sheetId="60" state="visible" r:id="rId60"/>
    <sheet xmlns:r="http://schemas.openxmlformats.org/officeDocument/2006/relationships" name="12. EMPLOYEE BENEFIT PLAN (Deta" sheetId="61" state="visible" r:id="rId61"/>
    <sheet xmlns:r="http://schemas.openxmlformats.org/officeDocument/2006/relationships" name="13. ACQUISITION_MERGER WITH S_3" sheetId="62" state="visible" r:id="rId62"/>
    <sheet xmlns:r="http://schemas.openxmlformats.org/officeDocument/2006/relationships" name="13. ACQUISITION_MERGER WITH S_4" sheetId="63" state="visible" r:id="rId63"/>
    <sheet xmlns:r="http://schemas.openxmlformats.org/officeDocument/2006/relationships" name="13. ACQUISITION_MERGER WITH S_5" sheetId="64" state="visible" r:id="rId64"/>
    <sheet xmlns:r="http://schemas.openxmlformats.org/officeDocument/2006/relationships" name="14. UNAUDTED QUARTERLY FINANC_3" sheetId="65" state="visible" r:id="rId65"/>
  </sheets>
  <definedNames/>
  <calcPr calcId="124519" fullCalcOnLoad="1"/>
</workbook>
</file>

<file path=xl/sharedStrings.xml><?xml version="1.0" encoding="utf-8"?>
<sst xmlns="http://schemas.openxmlformats.org/spreadsheetml/2006/main" uniqueCount="647">
  <si>
    <t>Document and Entity Information - USD ($)</t>
  </si>
  <si>
    <t>12 Months Ended</t>
  </si>
  <si>
    <t>Aug. 31, 2018</t>
  </si>
  <si>
    <t>Nov. 14, 2018</t>
  </si>
  <si>
    <t>Feb. 28, 2018</t>
  </si>
  <si>
    <t>Document And Entity Information</t>
  </si>
  <si>
    <t>Entity Registrant Name</t>
  </si>
  <si>
    <t>SIMULATIONS PLUS INC</t>
  </si>
  <si>
    <t>Entity Central Index Key</t>
  </si>
  <si>
    <t>Document Type</t>
  </si>
  <si>
    <t>10-K</t>
  </si>
  <si>
    <t>Document Period End Date</t>
  </si>
  <si>
    <t>Aug. 31,
		2018</t>
  </si>
  <si>
    <t>Amendment Flag</t>
  </si>
  <si>
    <t>false</t>
  </si>
  <si>
    <t>Current Fiscal Year End Date</t>
  </si>
  <si>
    <t>--08-31</t>
  </si>
  <si>
    <t>Is Entity a Well-known Seasoned Issuer?</t>
  </si>
  <si>
    <t>No</t>
  </si>
  <si>
    <t>Is Entity a Voluntary Filer?</t>
  </si>
  <si>
    <t>Is Entity's Reporting Status Current?</t>
  </si>
  <si>
    <t>Yes</t>
  </si>
  <si>
    <t>Entity Filer Category</t>
  </si>
  <si>
    <t>Accelerated Filer</t>
  </si>
  <si>
    <t>Entity Emerging Growth Company</t>
  </si>
  <si>
    <t>Entity Small Business</t>
  </si>
  <si>
    <t>Entity Ex Transition Period</t>
  </si>
  <si>
    <t>Entity Shell Company</t>
  </si>
  <si>
    <t>Entity Public Float</t>
  </si>
  <si>
    <t>Entity Common Stock, Shares Outstanding</t>
  </si>
  <si>
    <t>Document Fiscal Period Focus</t>
  </si>
  <si>
    <t>FY</t>
  </si>
  <si>
    <t>Document Fiscal Year Focus</t>
  </si>
  <si>
    <t>CONSOLIDATED BALANCE SHEETS - USD ($)</t>
  </si>
  <si>
    <t>Aug. 31, 2017</t>
  </si>
  <si>
    <t>Current assets</t>
  </si>
  <si>
    <t>Cash and cash equivalents</t>
  </si>
  <si>
    <t>Accounts receivable, net of allowance for doubtful accounts of $0</t>
  </si>
  <si>
    <t>Revenues in excess of billings</t>
  </si>
  <si>
    <t>Prepaid income taxes</t>
  </si>
  <si>
    <t>Prepaid expenses and other current assets</t>
  </si>
  <si>
    <t>Total current assets</t>
  </si>
  <si>
    <t>Long-term assets</t>
  </si>
  <si>
    <t>Capitalized computer software development costs, net of accumulated amortization of $11,095,903 and $9,795,469</t>
  </si>
  <si>
    <t>Property and equipment, net (note 4)</t>
  </si>
  <si>
    <t>Intellectual property, net of accumulated amortization of $3,019,584 and $2,095,417</t>
  </si>
  <si>
    <t>Other intangible assets net of accumulated amortization of $852,500 and $495,000</t>
  </si>
  <si>
    <t>Goodwill</t>
  </si>
  <si>
    <t>Other assets</t>
  </si>
  <si>
    <t>Total assets</t>
  </si>
  <si>
    <t>Current liabilities</t>
  </si>
  <si>
    <t>Accounts payable</t>
  </si>
  <si>
    <t>Accrued payroll and other expenses</t>
  </si>
  <si>
    <t>Current portion - Contract payable (note 5)</t>
  </si>
  <si>
    <t>Billings in excess of revenues</t>
  </si>
  <si>
    <t>Deferred revenue</t>
  </si>
  <si>
    <t>Total current liabilities</t>
  </si>
  <si>
    <t>Long-term liabilities</t>
  </si>
  <si>
    <t>Deferred income taxes, net</t>
  </si>
  <si>
    <t>Payments due under Contracts payable (note 5)</t>
  </si>
  <si>
    <t>Total liabilities</t>
  </si>
  <si>
    <t>Shareholders' equity (note 7)</t>
  </si>
  <si>
    <t>Preferred stock, $0.001 par value 10,000,000 shares authorized no shares issued and outstanding</t>
  </si>
  <si>
    <t>Common stock, $0.001 par value 50,000,000 shares authorized 17,416,445 and 17,277,604 shares issued and outstanding</t>
  </si>
  <si>
    <t>Additional paid-in capital</t>
  </si>
  <si>
    <t>Retained earnings</t>
  </si>
  <si>
    <t>Total shareholders' equity</t>
  </si>
  <si>
    <t>Total liabilities and shareholders' equity</t>
  </si>
  <si>
    <t>CONSOLIDATED BALANCE SHEETS (Parenthetical) - USD ($)</t>
  </si>
  <si>
    <t>Allowance for doubtful accounts</t>
  </si>
  <si>
    <t>Accumulated amortization of computer software development costs</t>
  </si>
  <si>
    <t>Accumulated amortization on intangible ass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Intellectual Property [Member]</t>
  </si>
  <si>
    <t>CONSOLIDATED STATEMENTS OF OPERATIONS - USD ($)</t>
  </si>
  <si>
    <t>Aug. 31, 2016</t>
  </si>
  <si>
    <t>Income Statement [Abstract]</t>
  </si>
  <si>
    <t>Revenues</t>
  </si>
  <si>
    <t>Cost of revenues</t>
  </si>
  <si>
    <t>Gross margin</t>
  </si>
  <si>
    <t>Operating expenses</t>
  </si>
  <si>
    <t>Selling, general, and administrative</t>
  </si>
  <si>
    <t>Research and development</t>
  </si>
  <si>
    <t>Total operating expenses</t>
  </si>
  <si>
    <t>Income from operations</t>
  </si>
  <si>
    <t>Other income (expense)</t>
  </si>
  <si>
    <t>Interest income</t>
  </si>
  <si>
    <t>Interest expense</t>
  </si>
  <si>
    <t>Loss on currency exchange</t>
  </si>
  <si>
    <t>Total other income (expense)</t>
  </si>
  <si>
    <t>Income before provision for income taxes</t>
  </si>
  <si>
    <t>Provision for income taxes</t>
  </si>
  <si>
    <t>Net Income</t>
  </si>
  <si>
    <t>Earnings per share</t>
  </si>
  <si>
    <t>Basic</t>
  </si>
  <si>
    <t>Diluted</t>
  </si>
  <si>
    <t>Weighted-average common shares outstanding</t>
  </si>
  <si>
    <t>CONSOLIDATED STATEMENTS OF SHAREHOLDERS' EQUITY - USD ($)</t>
  </si>
  <si>
    <t>Common Stock</t>
  </si>
  <si>
    <t>Additional Paid-In Capital</t>
  </si>
  <si>
    <t>Retained Earnings</t>
  </si>
  <si>
    <t>Total</t>
  </si>
  <si>
    <t>Beginning balance, shares at Aug. 31, 2015</t>
  </si>
  <si>
    <t>Beginning balance, value at Aug. 31, 2015</t>
  </si>
  <si>
    <t>Exercise of stock options, shares</t>
  </si>
  <si>
    <t xml:space="preserve"> </t>
  </si>
  <si>
    <t>Exercise of stock options, amount</t>
  </si>
  <si>
    <t>Stock-based compensation</t>
  </si>
  <si>
    <t>Issuance of stock - Cognigen acquisition, shares</t>
  </si>
  <si>
    <t>Issuance of stock - Cognigen acquisition, value</t>
  </si>
  <si>
    <t>Declaration of dividends</t>
  </si>
  <si>
    <t>Net income</t>
  </si>
  <si>
    <t>Ending balance, shares at Aug. 31, 2016</t>
  </si>
  <si>
    <t>Ending balance, value at Aug. 31, 2016</t>
  </si>
  <si>
    <t>Shares issued to Directors for services, shares</t>
  </si>
  <si>
    <t>Shares issued to Directors for services, value</t>
  </si>
  <si>
    <t>Ending balance, shares at Aug. 31, 2017</t>
  </si>
  <si>
    <t>Ending balance, value at Aug. 31, 2017</t>
  </si>
  <si>
    <t>Ending balance, shares at Aug. 31, 2018</t>
  </si>
  <si>
    <t>Ending balance, value at Aug. 31, 2018</t>
  </si>
  <si>
    <t>CONSOLIDATED STATEMENTS OF CASH FLOWS - USD ($)</t>
  </si>
  <si>
    <t>Cash flows from operating activities</t>
  </si>
  <si>
    <t>Adjustments to reconcile net income to net cash provided by operating activities</t>
  </si>
  <si>
    <t>Depreciation and amortization</t>
  </si>
  <si>
    <t>Change in value of contingent consideration</t>
  </si>
  <si>
    <t>Deferred income taxes</t>
  </si>
  <si>
    <t>(Increase) decrease in</t>
  </si>
  <si>
    <t>Accounts receivable</t>
  </si>
  <si>
    <t>Prepaid expenses and other assets</t>
  </si>
  <si>
    <t>Increase (decrease) in</t>
  </si>
  <si>
    <t>Accrued income taxes</t>
  </si>
  <si>
    <t>Other liabilities</t>
  </si>
  <si>
    <t>Net cash provided by operating activities</t>
  </si>
  <si>
    <t>Cash flows from investing activities</t>
  </si>
  <si>
    <t>Purchases of property and equipment</t>
  </si>
  <si>
    <t>Cash used to acquire subsidiaries</t>
  </si>
  <si>
    <t>Cash received in acquisition</t>
  </si>
  <si>
    <t>Capitalized computer software development costs</t>
  </si>
  <si>
    <t>Net cash used in investing activities</t>
  </si>
  <si>
    <t>Cash flows from financing activities</t>
  </si>
  <si>
    <t>Payment of dividends</t>
  </si>
  <si>
    <t>Payments on contracts payable</t>
  </si>
  <si>
    <t>Proceeds from the exercise of stock options</t>
  </si>
  <si>
    <t>Net cash used in financing activities</t>
  </si>
  <si>
    <t>Net increase (decrease) in cash and cash equivalents</t>
  </si>
  <si>
    <t>Cash and cash equivalents, beginning of year</t>
  </si>
  <si>
    <t>Cash and cash equivalents, end of period</t>
  </si>
  <si>
    <t>Supplemental disclosures of cash flow information</t>
  </si>
  <si>
    <t>Income taxes paid</t>
  </si>
  <si>
    <t>Non-Cash Investing and Financing Activities</t>
  </si>
  <si>
    <t>Stock issued for acquisition of Cognigen Corporation</t>
  </si>
  <si>
    <t>Creation of contract liabilities for acquisition of subsidiaries</t>
  </si>
  <si>
    <t>1. ORGANIZATION AND LINES OF BUSINESS</t>
  </si>
  <si>
    <t>Organization, Consolidation and Presentation of Financial Statements [Abstract]</t>
  </si>
  <si>
    <t>ORGANIZATION AND LINES OF BUSINESS</t>
  </si>
  <si>
    <t>NOTE
1 - ORGANIZATION AND LINES OF BUSINESS Organization Simulations
Plus, Inc. (“Simulations Plus”, “Lancaster”) was incorporated on July 17, 1996. In September 2014, Simulations
Plus acquired all of the outstanding equity interests of Cognigen Corporation (“Cognigen”, “Buffalo”)
and Cognigen became a wholly owned subsidiary of Simulations Plus, Inc. Simulations Plus, Inc. In June 2017, Simulations Plus
acquired DILIsym Services, Inc. (DILIsym) as a wholly owned subsidiary (collectively, “Company”, “we”,
“us”, “our”). Lines
of Business The Company
designs and develops pharmaceutical simulation software to promote cost-effective solutions to a number of problems in pharmaceutical
research and in the education of pharmacy and medical students, and it provides consulting services to the pharmaceutical and
chemical industries. Recently, the Company has begun to explore developing software applications outside of the pharmaceutical
industry.</t>
  </si>
  <si>
    <t>2. SUMMARY OF SIGNIFICANT ACCOUNTING POLICIES</t>
  </si>
  <si>
    <t>Accounting Policies [Abstract]</t>
  </si>
  <si>
    <t>SUMMARY OF SIGNIFICANT ACCOUNTING POLICIES</t>
  </si>
  <si>
    <t>NOTE 2 - SUMMARY OF SIGNIFICANT ACCOUNTING
POLICIES Principles of Consolidation The consolidated financial statements include
the accounts of Simulations Plus, Inc. and, as of September 2, 2014, its wholly owned subsidiary, Cognigen Corporation, and as
of June 1, 2017 the accounts of DILIsym Services, Inc. All significant intercompany accounts and transactions are eliminated in
consolidation. Use of Estimates Our financial statements and accompanying notes
are prepared in accordance with accounting principles generally accepted in the United States of America. Preparing financial statements
requires management to make estimates and assumptions that affect the reported amounts of assets, liabilities, revenue, and expenses.
These estimates and assumptions are affected by management’s application of accounting policies. Actual results could differ
from those estimates. Significant accounting policies for us include revenue recognition, accounting for capitalized computer software
development costs, valuation of stock options, and accounting for income taxes. Reclassifications Certain numbers in the prior year have been
reclassified to conform to the current year's presentation. Revenue Recognition We recognize revenues related to software licenses
and software maintenance in accordance with the FASB Accounting Standards Codification (“ASC”) 985-605, “Software
– Revenue Recognition” As a byproduct of ongoing improvements and
upgrades for the new programs and new modules of software, some modifications are provided to our customers who have already purchased
software at no additional charge. Other software modifications result in new, additional cost modules that expand the functionality
of the software. These are licensed separately. We consider the modifications that are provided without charge to be minimal,
as they do not significantly change the basic functionality or utility of the software, but rather add convenience, such as being
able to plot some additional variable on a graph in addition to the numerous variables that had been available before, or adding
some additional calculations to supplement the information provided from running the software. Such software modifications for
any single product have typically occurred once or twice per year, sometimes more, sometimes less. Thus, they are infrequent.
The Company provides, for a fee, additional training and service calls to its customers and recognizes revenue at the time the
training or service call is provided. Generally, we enter into one-year license agreements
with customers for the use of our pharmaceutical software products. We recognize revenue on these contracts when all the criteria
are met. Most license agreements have a term of one year; however, from time to time, we enter into multi-year license agreements.
We generally unlock and invoice software one year at a time for multi-year licenses. Therefore, revenue is recognized one year
at a time. Certain of the Company's software products are housed and supported on the Company's computer networks. Software revenues
for those products are included in income over the life of the contract. We recognize revenue on sales of our DILIsym
Subsidiary in accordance with ASC 605-25, “Revenue Recognition, Multiple-Element Arrangements” We recognize revenue from collaboration research,
revenue from grants and consortium memberships over their terms. For contract revenues based on actual hours incurred we recognize
revenues when the work is performed. For fixed price contracts, we recognize contract study and other contract revenues using the
percentage-of-completion method, depending upon how the contract studies are engaged, in accordance with ASC 605-35, “ Revenue
Recognition – Construction-Type and Production-Type Contracts” Cash and Cash Equivalents For purposes of the statements of cash flows,
the Company considers all highly liquid investments purchased with original maturities of three months or less to be cash equivalents. Accounts Receivable We analyze the age of customer balances, historical
bad debt experience, customer creditworthiness, and changes in customer payment terms when making estimates of the collectability
of the Company’s trade accounts receivable balances. If we determine that the financial conditions of any of our customers
have deteriorated, whether due to customer-specific or general economic issues, an increase in the allowance may be made. Accounts
receivable are written off when all collection attempts have failed. Capitalized Computer Software Development
Costs Software development costs are capitalized in
accordance with ASC 985-20, “Costs of Software to Be Sold, Leased, or Marketed” The establishment of technological feasibility
and the ongoing assessment for recoverability of capitalized software development costs require considerable judgment by management
with respect to certain external factors including, but not limited to, technological feasibility, anticipated future gross revenues,
estimated economic life, and changes in software and hardware technologies. Capitalized computer software development costs are
comprised primarily of salaries and direct payroll-related costs and the purchase of existing software to be used in the Company's
software products. Amortization of capitalized computer
software development costs is provided on a product-by-product basis on the straight-line method over the estimated economic
life of the products not to exceed five years. Amortization of software development costs amounted to $1,300,434, $1,096,967,
and $981,066 for the years ended August 31, 2018, 2017, and 2016, respectively. We expect future amortization expense to vary
due to increases in capitalized computer software development costs. We test capitalized computer software development
costs for recoverability whenever events or changes in circumstances indicate that the carrying amount may not be recoverable. Property and Equipment Property and equipment are recorded at cost,
or fair market value for property and equipment acquired in business combinations, less accumulated depreciation and amortization.
Depreciation and amortization are provided using the straight-line method over the estimated useful lives as follows:
Equipment 5 years
Computer equipment 3 to 7 years
Furniture and fixtures 5 to 7 years
Leasehold improvements Shorter of life of asset or lease Maintenance and minor replacements are charged
to expense as incurred. Gains and losses on disposals are included in the results of operations. Intangible Assets and Goodwill The Company performs valuations of assets acquired
and liabilities assumed on each acquisition accounted for as a business combination and recognizes the assets acquired and liabilities
assumed at their acquisition date fair value. Acquired intangible assets include customer relationships, software, trade name,
and non-compete agreements. The Company determines the appropriate useful life by performing an analysis of expected cash flows
based on historical experience of the acquired businesses. Intangible assets are amortized over their estimated useful lives using
the straight-line method, which approximates the pattern in which the majority of the economic benefits are expected to be consumed. Goodwill represents the excess of the cost of
an acquired entity over the fair value of the acquired net assets. Goodwill is not amortized, instead it is tested for impairment
annually or when events or circumstances change that would indicate that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Goodwill is tested for impairment at the reporting
unit level, which is one level below or the same as an operating segment. As of August 31, 2018, the Company determined that it
has three reporting units, Simulations Plus, Cognigen Corporation and DILIsym Services, Inc. When testing goodwill for
impairment, the Company first performs a qualitative assessment to determine whether it is necessary to perform step one of a two-step
annual goodwill impairment test for each reporting unit. The Company is required to perform step one only if it concludes that
it is more likely than not that a reporting unit's fair value is less than its carrying value. Should this be the case, the first
step of the two-step process is to identify whether a potential impairment exists by comparing the estimated fair values of the
Company's reporting units with their respective book values, including goodwill. If the estimated fair value of the reporting unit
exceeds book value, goodwill is considered not to be impaired, and no additional steps are necessary. If, however, the fair value
of the reporting unit is less than book value, then the second step is performed to determine if goodwill is impaired and to measure
the amount of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the Company's software, technology, patents and trademarks. If the carrying amount of goodwill exceeds
the implied fair value of that goodwill, an impairment loss is recognized in an amount equal to the excess. As of August 31, 2018, the entire balance of
goodwill was attributed to two of the Company's reporting units, Cognigen Corporation and DILIsym Services. Intangible assets
subject to amortization are reviewed for impairment whenever events or circumstances indicate that the carrying amount of these
assets may not be recoverable. The Company has not recognized any impairment charges during the periods ended August 31, 2018,
2017 and 2016. Reconciliation of Goodwill for the period ended
August 31, 2018:
Cognigen DILIsym Total
Balance, August 31, 2015 $ 4,789,248 $ – $ 4,789,248
Addition – – –
Impairments – – –
Balance, August 31, 2016 4,789,248 – 4,789,248
Addition – 5,597,950 5,597,950
Impairments – – –
Balance, August 31, 2017 4,789,248 5,597,950 10,387,198
Addition – – –
Impairments – – –
Balance, August 31, 2018 $ 4,789,248 $ 5,597,950 $ 10,387,198 Other Intangible Assets The following table summarizes other intangible
assets as of August 31, 2018:
Amortization Period Acquisition Value Accumulated Amortization Net book value
Customer relationships-Cognigen Straight line 8 years $ 1,100,000 $ 550,000 $ 550,000
Trade Name-Cognigen None 500,000 0 500,000
Covenants not to compete-Cognigen Straight line 5 years 50,000 40,000 10,000
Covenants not to compete-DILIsym Straight line 4 years 80,000 25,000 55,000
Trade Name-DILIsym None 860,000 0 860,000
Customer relationships-DILIsym Straight line 8 years 1,900,000 237,500 1,662,500
$ 4,490,000 $ 852,500 $ 3,637,500 Amortization expense for the year ended August
31, 2018, 2017 and 2016 was $357,500, $200,000, and $147,500. Future amortization for the next five years is as follows:
Year ending August 31, Amount
2019 $ 405,000
2020 395,000
2021 390,000
2022 375,000
2023 $ 237,500 Business Acquisitions The Company accounted for the acquisition of
Cognigen and DILIsym Services, Inc., using the purchase method of accounting where the assets acquired and liabilities assumed
are recognized based on their respective estimated fair values. The excess of the purchase price over the estimated fair values
of the net assets acquired is recorded as goodwill. Determining the fair value of certain acquired assets and liabilities is subjective
in nature and often involves the use of significant estimates and assumptions, including, but not limited to, the selection of
appropriate valuation methodology, projected revenue, expenses and cash flows, weighted average cost of capital, discount rates,
estimates of advertiser and publisher turnover rates and estimates of terminal values. Business acquisitions are included in the
Company's consolidated financial statements as of the date of the acquisition. Fair Value of Financial Instruments Financial assets and liabilities recorded at
fair value in the Company’s Balance Sheet are categorized based upon the level of judgment associated with the inputs used
to measure their fair value. The categories, as defined by the standard,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or certain of our financial instruments, including
accounts receivable, accounts payable, accrued payroll and other expenses, and accrued bonuses to officers the carrying amounts
are approximate fair value due to their short-term nature. The following table summarizes fair value measurements
at August 31, 2018 and August 31, 2017 for assets and liabilities measured at fair value on a recurring basis: August 31, 2018:
Level 1 Level 2 Level 3 Total
Cash and cash equivalents $ 9,400,701 $ – $ – $ 9,400,701
Acquisition-related contingent consideration obligations $ – $ – $ 4,890,940 $ 4,890,940 August 31, 2017:
Level 1 Level 2 Level 3 Total
Cash and cash equivalents $ 6,215,718 $ – $ – $ 6,215,718
Acquisition-related contingent consideration obligations $ – $ – $ 4,738,188 $ 4,738,188 As of August 31, 2018 and 2017, the Company
has a liability for contingent consideration related to its acquisition of the DILIsym Services, Inc. The fair value measurement
of the contingent consideration obligations is determined using Level 3 inputs. The fair value of contingent consideration obligations
is based on a discounted cash flow model using a probability-weighted income approach. These fair 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Changes in the value of the contingent consideration obligations are recorded in the Company’s Consolidated Statement
of Operations. The following is a reconciliation of contingent
consideration value.
Value at August 31, 2017 $ 4,738,188
Purchase price contingent consideration –
Contingent consideration payments –
Change in value of contingent consideration 152,752
Value at August 31, 2018 $ 4,890,940 Advertising The Company expenses advertising costs as incurred.
Advertising costs for the years ended August 31, 2018, 2017 and 2016 were approximately $67,848, $58,445 and $131,783, respectively. Research and Development Costs Research and development costs are charged to
expense as incurred until technological feasibility has been established. These costs include salaries, laboratory experiment,
and purchased software which was developed by other companies and incorporated into, or used in the development of, our final products. Income Taxes The Company accounts for income taxes in accordance
with ASC 740-10, “Income Taxe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Intellectual property On February 28, 2012, we bought out the royalty
agreement with Enslein Research. The cost of $75,000 is being amortized over 10 years under the straight-line method. Amortization
expense for each of the fiscal years ended August 31, 2018, 2017 and 2016 was $7,500. Accumulated amortization as of August 31,
2018 and 2017 was $48,750 and $41,250, respectively. On May 15, 2014, we entered into a termination
and non-assertion agreement with TSRL, Inc., pursuant to which the parties agreed to terminate an exclusive software licensing
agreement entered into between the parties in 1997. As a result, the Company obtained a perpetual right to use certain source code
and data, and TSRL relinquished any rights and claims to any GastroPlus products and to any claims to royalties or other payments
under that 1997 agreement. We agreed to pay TSRL total consideration of $6,000,000, which is being amortized over 10 years under
the straight-line method. Amortization for the year ended August 31, 2018, 2017 and 2016 was $600,000. Accumulated amortization
as of August 31, 2018 and 2017 was $2,575,000 and $1,975,000 , respectively. (See Note 5). On June 1, 2017, as part of the acquisition
of DILIsym Services, Inc. the Company acquired certain developed technologies associated with the drug induced liver disease (DILI).
These technologies were valued at $2,850,000 and are being amortized over 9 years under the straight-line method. Amortization
expense for the fiscal years ended August 31, 2018 and 2017 was $316,667 and $79,176, respectively, and is included in cost of
revenues. Total accumulated amortization as of August 31, 2018 and 2017 was $395,833 and $79,176, respectively. Total amortization expense for intellectual
property agreements for the years ended August 31, 2018, 2017 and 2016 was $924,167, $686,667, and $607,500. Accumulated amortization
as of August 31, 2018 and 2017 was $3,019,583 and $2,095,417 , respectively. Future amortization for the next five years
is as follows:
Years ending August 31, TSRL Enslein DILI-Acquired Developed Technologies Total
2019 $ 600,000 $ 7,500 $ 316,667 $ 924,167
2020 $ 600,000 $ 7,500 $ 316,667 $ 924,167
2021 $ 600,000 $ 7,500 $ 316,667 $ 924,167
2022 $ 600,000 $ 3,750 $ 316,667 $ 920,417
2023 $ 600,000 – $ 316,667 $ 916,667 Earnings per Share The Company reports earnings per share in accordance
with FASB ACS 260-10. Basic earnings per share is computed by dividing income available to common shareholders by the weighted-average
number of common shares available. Diluted earnings per share is computed similarly to basic earnings per share except that the
denominator is increased to include the number of additional common shares that would have been outstanding if the potential common
shares had been issued and if the additional common shares were dilutive. The components of basic and diluted earnings per share
for the years ended August 31, 2018, 2017 and 2016 were as follows:
2018 2017 2016
Numerator
Net income attributable to common shareholders $ 8,934,812 $ 5,787,897 $ 4,950,136
Denominator
Weighted-average number of common shares outstanding during the year 17,328,707 17,239,490 17,028,566
Dilutive effect of stock options 531,685 276,427 180,940
Common stock and common stock equivalents used for diluted earnings per share 17,860,392 17,515,917 17,209,506 Stock-Based Compensation The Company accounts for stock options using
the modified prospective method in accordance with FASB ASC 718-10, “Compensation-Stock Compensation” Impairment of Long-lived Assets The Company accounts for the impairment and
disposition of long-lived assets in accordance with ASC 350, “Intangibles – Goodwill and Other “Property and Equipment” Recently Issued Accounting Standards In May 2014, the Financial Accounting Standards
Board (FASB) issued Accounting Standards Update (ASU) No. 2014-09, Revenue from Contracts with Customers In November 2015, the FASB issued ASU No 2015-17,
Income Taxes (Topic 740) In February 2016, the FASB issued ASU 2016-02,
Leases (Topic 842), which supersedes existing guidance on accounting for leases in "Leases (Topic 840)" and generally requires
all leases to be recognized in the consolidated balance sheet. ASU 2016-02 is effective for annual and interim reporting periods
beginning after December 15, 2018; early adoption is permitted. The provisions of ASU 2016-02 are to be applied using a modified
retrospective approach. The Company is currently evaluating the impact of the adoption of this standard on its consolidated financial
statements. In March 2016, the FASB issued ASU 2016-09,
Improvements to Employee Share-Based Payment Accounting In April 2016, the FASB issued AS 2016-10, Revenue
from Contracts with Customers (Topic 606), which amends certain aspects of the Board's new revenue standard, ASU 2014-09, Revenue
from Contracts with Customers. The standard should be adopted concurrently with adoption of ASU 2014-09 which is effective for
annual and interim periods beginning after December 15, 2017. The Company has not yet selected a transition method nor has it determined
the effect of the standard on its ongoing financial reporting.</t>
  </si>
  <si>
    <t>3. CONTRACTS IN PROGRESS</t>
  </si>
  <si>
    <t>Contractors [Abstract]</t>
  </si>
  <si>
    <t>CONTRACTS IN PROGRESS</t>
  </si>
  <si>
    <t xml:space="preserve">NOTE 3 – CONTRACTS IN PROGRESS Cost, estimated earnings, and billings on uncompleted
contracts are summarized as follows as of August 31, 2018 and 2017:
2018 2017
Revenues earned to date on uncompleted contracts $ 11,794,764 $ 7,162,360
Billings to date on uncompleted contracts (10,193,771 ) (5,898,236 )
$ 1,600,993 $ 1,264,124 Contracts in progress are included in the accompanying balance sheets
under the following captions:
2018 2017
Revenues in excess of billings $ 1,985,597 $ 1,481,082
Billings in excess of revenues (384,604 ) (216,958 )
$ 1,600,993 $ 1,264,124 </t>
  </si>
  <si>
    <t>4. PROPERTY AND EQUIPMENT</t>
  </si>
  <si>
    <t>Property, Plant and Equipment [Abstract]</t>
  </si>
  <si>
    <t>PROPERTY AND EQUIPMENT</t>
  </si>
  <si>
    <t xml:space="preserve">NOTE 4 – PROPERTY AND EQUIPMENT Property and equipment at August 31, 2018 and
2017 consisted of the following:
2018 2017
Equipment $ 741,984 $ 618,915
Computer equipment 285,834 239,105
Furniture and fixtures 148,544 141,615
Leasehold improvements 110,162 103,599
1,286,524 1,103,235
Less accumulated depreciation and amortization 951,300 812,100
Total $ 335,224 $ 291,135 Depreciation expense was $139,202, $151,444,
and $196,250 for the years ended August 31, 2018, 2017, and 2016, respectively. </t>
  </si>
  <si>
    <t>5. CONTRACTS PAYABLE</t>
  </si>
  <si>
    <t>Other Liabilities Disclosure [Abstract]</t>
  </si>
  <si>
    <t>CONTRACTS PAYABLE</t>
  </si>
  <si>
    <t xml:space="preserve">NOTE 5: CONTRACTS PAYABLE TSRL Pursuant to the termination and non-assertion
agreement with TSRL (See note 2), the Company paid TSRL $2,500,000 over a three-year period. The final payment of $1,000,000 was
made in April 2017. Cognigen Acquisition Liability-Related Party On September 2, 2014, the Company acquired Cognigen
Corporation (See note 13). As part of the consideration the Company agreed that within three business days following the two year
anniversary of July 23, 2014 (the date of the Merger Agreement) and subject to any offsets, the Company will pay the former shareholders
of Cognigen a total of $1,854,404, comprised of $720,000 of cash and the issuance of 170,014 shares of stock. The former shareholders
of Cognigen are currently employed by the consolidated Company, one of whom served as the President of Simulations Plus, Inc. and
Cognigen through the end of FY18. In July 2016 the final payment was made and the shares were issued. DILIsym Acquisition Liabilities: On June 1, 2017, the Company acquired DILIsym
Services, Inc. The agreement provided for a working capital adjustment, an eighteen-month $1,000,000 holdback provision against
certain representations and warrantees, and an Earn-out agreement of up to an additional $5,000,000 in Earn-out payments based
on earnings over the next three years. The Earn-out liability has been recorded at an estimated fair value. Payments under the
Earn-out liability will be due starting in FY 2018. In September 2018, $1,556,644 was paid out under the first earn-out payment,
it is estimated that approximately $2,000,000 will be paid in FY 2020, and the remainder of the $5,000,000 Earn-out will be paid
in FY 2021. As of August 31, 2018 and 2017 the following
liabilities have been recorded:
2018 2017
Working Capital Liability $ – $ 247,328
Holdback Liability 1,000,000 1,000,000
Earn-out Liability 4,890,940 4,738,188
Sub Total $ 5,890,940 $ 5,985,516
Less: Current Portion 2,556,644 247,328
Long-Term $ 3,334,296 $ 5,738,188 </t>
  </si>
  <si>
    <t>6. COMMITMENTS AND CONTINGENCIES</t>
  </si>
  <si>
    <t>Commitments and Contingencies Disclosure [Abstract]</t>
  </si>
  <si>
    <t>COMMITMENTS AND CONTINGENCIES</t>
  </si>
  <si>
    <t>NOTE 6 - COMMITMENTS AND CONTINGENCIES Leases We lease approximately 13,500 square feet of
space in Lancaster, California. The original lease had a five-year term with two, three-year options to extend. The initial five-year
term expired in February 2011, and we extended the lease to February 2, 2014. In June 2013, the lease was amended to extend the
term to February 2, 2017. The amended lease also provides for an annual base rent increase of 3% per year and two, two-year options
to extend. In May 2016 the Company exercised the two, two-year options extending the term of the lease through February 2, 2021
at a fixed rate of $25,000 per month. The new extension agreement allowed the Company with 90 days’ notice to opt out of
the remaining lease in the last two years of the term upon payment of a recapture payment equal to the 3% base payment increase
that would have been due under the original agreement. Our Buffalo subsidiary leases approximately
12,623 square feet of space in Buffalo, New York. The initial five-year term expired in October 2018, and was renewed for a three
year option to extending it to October 2021. The new base rent is $16,147 per month. In September 2017 DILIsym service signed a
3-year lease for approximately 1,900 rentable square feet of space in Research Triangle Park, North Carolina. The initial three-year
term expires in October 2020. The initial base rent is $3,975 per month with an annual 3% adjustment. Prior to this lease DILIsym
was on a month-to-month rental. Rent expense, including common area maintenance
fees for the years ended August 31, 2017, 2016 and 2015 was $509,600, $491,800 and $488,888, respectively. Future minimum lease payments under non-cancelable
operating leases with remaining terms of one year or more at August 31, 2018 were as follows:
Years Ending August 31,
2019 $ 554,000
2020 558,000
2021 321,000
2022 32,000
$ 1,465,000 Employment Agreements In the normal course of business the Company
has entered into employment agreements with certain of its key management personnel that may require compensation payments upon
termination. License Agreement The Company has a royalty agreement with Dassault
Systèmes Americas Corp. for access to their Metabolite Database for developing our Metabolite Module within ADMET Predictor™.
The module was renamed the Metabolism Module when we released ADMET Predictor version 6 on April 19, 2012. Under this agreement,
we pay a royalty of 25% of revenue derived from the sale of the Metabolism/Metabolite module. Under this agreement for the year
ended August 31, 2018, 2017 and 2016 we incurred royalty expense of $175,740, $139,551and $119,620 , respectively. Litigation We are not a party to any legal proceedings
and are not aware of any pending legal proceedings of any kind.</t>
  </si>
  <si>
    <t>7. SHAREHOLDERS' EQUITY</t>
  </si>
  <si>
    <t>Equity [Abstract]</t>
  </si>
  <si>
    <t>SHAREHOLDERS' EQUITY</t>
  </si>
  <si>
    <t xml:space="preserve">NOTE 7 - SHAREHOLDERS' EQUITY Dividend The Company’s Board of Directors declared
cash dividends during fiscal year 2018, 2017 and 2016. The details of dividend paid are in the following tables: FY2016
Record Date Distribution Date Number of Shares Outstanding on Record Date Dividend per Share Total Amount
11/09/2015 11/16/2015 16,996,001 $ 0.05 $ 849,800
1/29/2016 2/05/2016 17,018,001 0.05 850,900
5/02/2016 5/09/2016 17,029,501 0.05 851,475
8/11/2016 8/18/2016 17,221,978 $ 0.05 861,099
Total $ 3,413,274 FY2017
Record Date Distribution Date Number of Shares Outstanding on Record Date Dividend per Share Total Amount
11/10/2016 11/17/2016 17,226,478 $ 0.05 $ 861,324
1/30/2017 2/06/2017 17,233,758 0.05 861,688
5/08/2017 5/15/2017 17,240,626 0.05 862,031
7/28/2017 8/04/2017 17,268,920 $ 0.05 863,446
Total $ 3,448,489 FY2018
Record Date Distribution Date Number of Shares Outstanding on Record Date Dividend per Share Total Amount
11/13/2017 11/20/2017 17,284,792 $ 0.06 $ 1,037,088
1/26/2018 2/2/2018 17,317,752 0.06 1,039,065
4/25/2018 5/2/2018 17,354,005 0.06 1,041,240
7/26/2018 8/2/2018 17,405,775 $ 0.06 1,044,347
Total $ 4,161,740 Although dividend distributions are currently
expected to continue on a quarterly basis, the Company’s Board of Directors reserves the right to discontinue the dividend
distribution any time. Stock Option Plan In September 1996, the Board of Directors adopted,
and the shareholders approved, the 1996 Stock Option Plan (the "Option Plan") under which a total of 1,000,000 shares of
common stock had been reserved for issuance. In March 1999, the shareholders approved an increase in the number of shares that
may be granted under the Option Plan to 2,000,000. In February 2000, the shareholders approved an increase in the number of shares
that may be granted under the Option Plan to 4,000,000. In December 2000, the shareholders approved an increase in the number of
shares that may be granted under the Option Plan to 5,000,000. Furthermore, in February 2005, the shareholders approved an additional
1,000,000 shares, resulting in the total number of shares that may be granted under the Option Plan to 6,000,000. The 1996 Stock
Option Plan terminated in September 2006 by its term. On February 23, 2007, the Board of Directors
adopted, and the shareholders approved, the 2007 Stock Option Plan under which a total of 1,000,000 shares of common stock had
been reserved for issuance. On February 25, 2014 the shareholders approved an additional 1,000,000 shares increasing the total
number of shares that may be granted under the Option Plan to 2,000,000. This plan terminated in February 2017 by its term. On December 23, 2016 the Board of Directors
adopted, and on February 23, 2017 the shareholders approved, the 2017 Equity Incentive Plan under which a total of 1,000,000 shares
of common stock has been reserved for issuance. This plan will terminate in December 2026. As of August 31, 2018, employees and directors
hold stock options to purchase 1,134,976 shares of common stock at exercise prices ranging from $1.00 to $23.75 per share. The following table summarizes information about
stock options:
Transactions in FY16 Number of Options Weighted-Average Exercise Price Per Share Weighted-Average Remaining Contractual Life
Outstanding, August 31, 2015 670,350 $ 5.05 6.57
Granted 427,100 9.67
Exercised (112,463 ) 1.67
Canceled/Forfeited (27,487 ) 7.66
Expired (10,000 ) 1.13
Outstanding, August 31, 2016 947,500 $ 7.50 7.73
Vested and Exercisable, August 31, 2016 279,880 $ 4.96 5.40
Vested and Expected to Vest, August 31, 2016 862,529 $ 7.37 7.61
Transactions in FY17 Number of Options Weighted-Average Exercise Price Per Share Weighted-Average Remaining Contractual Life
Outstanding, August 31, 2016 947,500 $ 7.50 7.73
Granted 434,916 10.18
Exercised (49,642 ) 3.56
Cancelled/Forfeited (83,648 ) 8.68
Outstanding, August 31, 2017 1,249,126 $ 8.51 7.74
Exercisable, August 31, 2017 401,485 $ 6.45 5.59
Vested and Expected to Vest, August 31, 2017 1,144,405 $ 8.41 7.63
Transactions in FY18 Number of Options Weighted-Average Exercise Price Per Share Weighted-Average Remaining Contractual Life
Outstanding, August 31, 2017 1,249,126 $ 8.51 7.74
Granted 52,000 22.36
Exercised (130,006 ) 5.97
Canceled/Forfeited (30,144 ) 9.10
Expired (6,000 ) 5.06
Outstanding, August 31, 2018 1,134,976 $ 9.44 7.31
Vested and Exercisable, August 31, 2018 483,696 $ 7.79 6.48
Vested and Expected to Vest, August 31, 2018 1,069,807 $ 9.35 7.26 Intrinsic Value of options outstanding and options exercisable
Intrinsic Value of Options Outstanding Intrinsic Value of Options Exercisable Intrinsic Value of Options Exercised
FY16 $ 1,500,659 $ 1,025,718 $ 853,423
FY17 $ 7,479,068 $ 3,232,356 $ 479,713
FY18 $ 13,064,884 $ 6,315,086 $ 1,495,313 The weighted-average remaining contractual life
of options outstanding issued under the 2007 and 2017 Plan was 7.31 years at August 31, 2018. The exercise prices for the options
outstanding at August 31, 2018 ranged from $1.00 to $23.75 per share, and the information relating to these options is as follows:
Exercise Price Awards Outstanding Awards Exercisable
Low High Quantity Weighted Average Remaining Contractual Life Weighted Average Exercise Price Quantity Weighted Average Remaining Contractual Life Weighted Average Exercise Price
$ 1.00 $ 4.00 36,000 0.6 years $ 1.00 36,000 .6 years $ 1.00
$ 4.01 $ 8.00 286,020 6.0 years $ 6.80 223,030 6.0 years $ 6.78
$ 8.01 $ 12.00 748,040 8.0 years $ 9.87 220,500 7.8 years $ 9.80
$ 12.01 $ 16.00 12,916 9.0 years $ 14.44 4,166 9.0 years $ 14.46
$ 16.01 $ 20.00 12,000 4.2 years $ 17.71 0 $ 0.00
$ 20.01 $ 23.75 40,000 9.8 years $ 23.75 0 $ 0.00
1,134,976 7.31 years $ 9.44 483,696 6.48 years $ 7.79 </t>
  </si>
  <si>
    <t>8. INCOME TAXES</t>
  </si>
  <si>
    <t>Income Tax Disclosure [Abstract]</t>
  </si>
  <si>
    <t>INCOME TAXES</t>
  </si>
  <si>
    <t>NOTE 8 - INCOME TAXES We utilize FASB ASC 740-10, “Income
Taxes” Under this method, deferred income taxes are
recognized for the tax consequences in future years of differences between the tax base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The components of the income tax provision for
fiscal year 2018, 2017 and 2016 were as follows:
2018 2017 2016
Current
Federal $ 2,370,955 $ 2,385,660 $ 2,118,229
State 460,619 217,281 171,840
Foreign 104,377 28,103 19,428
2,935,951 2,631,044 2,309,497
Deferred
Federal (1,698,201 ) (612,629 ) 22,936
State (33,620 ) 434,255 (46,177 )
(1,731,821 ) (178,374 ) (23,241 )
Total $ 1,204,130 $ 2,452,670 $ 2,286,256 A reconciliation of the expected income tax
(benefit) computed using the federal statutory income tax rate to the Company's effective income tax rate is as follows for fiscal
year 2018, 2017 and 2016:
2018 2017 2016
Income tax computed at federal statutory tax rate 25.4% 34.0% 34.0%
State taxes, net of federal benefit 4.0 3.5 3.4
Meals &amp; Entertainment 0.0 0.0 0.1
Stock Based Compensation 0.5 0.0 1.3
Other permanent differences 1.2 (0.5 ) (0.6 )
Research and development credit (2.6 ) (3.6 ) (2.7 )
Domestic Production Activities (1.8 ) (2.3 ) (3.6 )
Change in deferred income taxes due to statutory rate changes -14.8 – –
Change in prior year estimated taxes (0.0 ) (1.3 ) (0.3 )
Total 11.9% 29.8% 31.6% Significant components of the Company's deferred
tax assets and liabilities for income taxes for the fiscal years ended August 31, 2018 and 2017 are as follows:
2018 2017
Deferred tax assets
Accrued payroll and other expenses $ 187,220 $ 254,897
Deferred revenue 34,955 62,617
Capitalized merger costs 365,801 540,312
Intellectual property 11,066 18,775
State taxes 96,730 91,513
State Tax Deferred 174,800 293,879
Total deferred tax assets 870,572 1,261,993
Less: Valuation allowance – –
870,572 1,261,993
Deferred tax liabilities
Property and equipment (57,636 ) (95,071 )
State Tax Deferred (10,701 ) (16,763 )
Intellectual Property (2,593,292 ) (4,343,311 )
Capitalized computer software development costs (1,404,082 ) (1,733,808 )
Total deferred tax liabilities (4,065,711 ) (6,188,953 )
Net deferred tax liabilities $ (3,195,139 ) $ (4,926,960 ) We follow guidance issued by the FASB with regard
to our accounting for uncertainty in income taxes recognized in the financial statements. Such guidance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unrecognized
tax benefits in income tax expense. Interest and penalties totaled $ -0- and $-0- for fiscal year 2018, 2017, and 2016, respectively.
We file income tax returns with the IRS and various state jurisdictions and India. Our federal income tax returns for fiscal year
2013 and 2015 thru 2017 are open for audit, and our state tax returns for fiscal year 2012 through 2017 remain open for audit.
In addition, our California tax return for the fiscal year 2007 and fiscal year 2008 remains open with regard to R&amp;D tax credits
as a result of a previous audit for which we received a letter from the California Franchise Tax Board stating that an audit will
not be conducted for those years at this time; however it may be subject to future audit. In 2015 the Company was informed that
the IRS was auditing the Company’s tax return for 2014. This audit was completed during FY2016; there were no changes as
a result of the audit. Our review of prior year tax positions using
the criteria and provisions presented in guidance issued by FASB did not result in a material impact on our financial position
or results of operations.</t>
  </si>
  <si>
    <t>9. CONCENTRATIONS AND UNCERTAINTIES</t>
  </si>
  <si>
    <t>Risks and Uncertainties [Abstract]</t>
  </si>
  <si>
    <t>CONCENTRATIONS AND UNCERTAINTIES</t>
  </si>
  <si>
    <t>NOTE 9 – CONCENTRATIONS AND UNCERTAINTIES Financial instruments that potentially subject
the Company to concentration of credit risk consist principally of cash, cash equivalents and trade accounts receivable. The Company
holds cash and cash equivalents at banks located in California, with balances that often exceed FDIC insured limits. Historically,
the Company has not experienced any losses in such accounts and believes it is not exposed to any significant credit risk on cash
and cash equivalents. However, considering the current banking environment, the Company is investigating alternative ways to minimize
its exposure to such risks. While the Company may be exposed to credit losses due to the nonperformance of its counterparties,
the Company does not expect the settlement of these transactions to have a material effect on its results of operations, cash flows
or financial condition. The Company maintains cash at financial institutions that may, at times, exceed federally insured limits.
At August 31, 2018 the Company had cash and cash equivalents exceeding insured limits by $8,453,000. Revenue concentration shows that international
sales accounted for 39%, 38% and 38% of net sales for fiscal years 2018, 2017 and 2016, respectively. Four customers accounted
for 9% (a dealer account in Japan representing various customers), 7%, 6% and 5% of net sales for fiscal year 2018. Three customers
accounted for 7% (a dealer account in Japan representing various customers), 7% and 5% of net sales for fiscal year 2017. Three
customers accounted for 10% (a dealer account in Japan representing various customers), 7% and 6% of net sales for fiscal year
2016. FY18 accounts receivable concentrations show
that one customer comprised 17% (a dealer account in Japan representing various customers), of accounts receivable as of August
31, 2018. FY17 accounts receivable concentrations show that one customer comprised 10% (a dealer account in Japan representing
various customers), of accounts receivable as of August 31, 2017. We operate in the computer software industry,
which is highly competitive and changes rapidly. Our operating results could be significantly affected by our ability to develop
new products and find new distribution channels for new and existing products. The majority of our customers are in the pharmaceutical
industry. During economic downturns, we have seen consolidations in the pharmaceutical industry. Although we have not seen any
significant reduction in total revenues to date, our growth rate could be affected by consolidation and downsizing in the pharmaceutical
industry.</t>
  </si>
  <si>
    <t>10. SEGMENT AND GEOGRAPHIC REPORTING</t>
  </si>
  <si>
    <t>Segments, Geographical Areas [Abstract]</t>
  </si>
  <si>
    <t>SEGMENT AND GEOGRAPHIC REPORTING</t>
  </si>
  <si>
    <t xml:space="preserve">NOTE 10 – SEGMENT AND Geographic
Reporting We account for segments and geographic revenues
in accordance with guidance issued by the FASB. Our reportable segments are strategic business units that offer different products
and services. Results for each segment and consolidated results
are as follows years ended August 31, 2018, 2017 and 2016 (in thousands, because of rounding, numbers may not foot):
Year ended August 31, 2018
Simulations Plus, Inc. Cognigen Corporation DILIsym Eliminations Total
Net Revenues $ 17,553 $ 7,857 $ 4,257 0 $ 29,667
Income from operations before income taxes $ 7,533 $ 1,902 $ 863 0 $ 10,298
Total assets $ 38,000 $ 8,733 $ 14,248 $ (17,702 ) $ 43,279
Goodwill $ 0 $ 4,789 $ 5,598 $ 10,387
Capital expenditures $ 65 $ 100 $ 18 $ 183
Capitalized software costs $ 1,365 $ 625 $ 155 $ 2,145
Depreciation and Amortization $ 1,748 $ 401 $ 572 $ 2,721
Year ended August 31, 2017
Simulations Plus, Inc. Cognigen Corporation DILIsym Eliminations Total
Net Revenues $ 15,600 $ 7,300 $ 1,238 0 $ 24,138
Income from operations before income taxes $ 6,194 $ 1,750 $ 320 0 $ 8,264
Total assets $ 33,056 $ 9,363 $ 13,794 $ (17,702 ) $ 38,512
Goodwill $ 0 $ 4,789 $ 5,598 $ 10,387
Capital expenditures $ 48 $ 96 $ 1,384 $ 1,528
Capitalized software costs $ 1,133 $ 219 $ 24 $ 1,376
Depreciation and Amortization $ 1618 $ 374 $ 135 $ 2,127
Year ended August 31, 2016
Simulations Plus, Inc. Cognigen Corporation Eliminations Total
Net Revenues $ 14,417 5,554 $ 19,972
Income from operations before income taxes $ 6,330 $ 901 $ 7,231
Total assets $ 26,306 $ 8,975 $ (7,238 ) $ 28,043
Goodwill $ 0 $ 4,789 $ 4,789
Capital expenditures $ 6 $ 32 $ 38
Capitalized software costs $ 1,017 $ 178 $ 1,195
Depreciation and Amortization $ 1,556 $ 375 $ 1,931 In addition, the Company allocates revenues
to geographic areas based on the locations of its customers. Geographical revenues for the years ended August 31, 2018, 2017 and
2016 were as follows (in thousands, because of rounding, numbers may not foot): Year ended August 31, 2018
North America Europe Asia South America Total
Simulations Plus, Inc. $ 7,826 $ 4,964 $ 4,733 $ 30 $ 17,553
Cognigen Corporation 7,857 – – – 7,857
DILIsym Services, Inc* 3,163 312 782 4,257
Total $ 18,846 $ 5,276 $ 5,515 $ 30 $ 29,667 Year ended August 31, 2017
North America Europe Asia South America Total
Simulations Plus, Inc. $ 7,846 $ 3,826 $ 3,926 $ 1 $ 15,600
Cognigen Corporation 7,300 – – – 7,300
DILIsym Services, Inc* 851 151 236 1,238
Total $ 15,997 $ 3,977 $ 4,162 $ 1 $ 24,138 *DILIsym was acquired on June 1, 2017. Year ended August 31, 2016
North America Europe Asia South America Total
Simulations Plus, Inc. $ 6,830 $ 4,022 $ 3,564 $ 2 $ 14,418
Cognigen Corporation 5,554 – – – 5,554
Total $ 12,384 $ 4,022 $ 3,564 $ 2 $ 19,972 </t>
  </si>
  <si>
    <t>11. RELATED PARTY TRANSACTIONS</t>
  </si>
  <si>
    <t>Related Party Transactions [Abstract]</t>
  </si>
  <si>
    <t>RELATED PARTY TRANSACTIONS</t>
  </si>
  <si>
    <t>NOTE 11 – RELATED PARTY TRANSACTIONS On September 2, 2014 the Company acquired Cognigen
Corporation. The Company incurred a liability of $1,854,404 due to the former shareholders of Cognigen Corporation who are currently
employees and shareholders of the Consolidated Company. (See note 5). This liability was settled in July 2016 with a cash payment
of $720,000 and the balance of $1,134,404 stock issuance. On June 1, 2017 the Company acquired DILIsym
Service, Inc. As part of that agreement the Company paid $1,704,000 to former shareholders of DILIsym Services, Inc. who are currently
employees of the Consolidated Company. In addition, as part of the acquisition agreement the Company owes approximately $2,260,000
of acquisition liabilities at August 31, 2018 to the former shareholders who are still employees of the Consolidated Company. One
of the former shareholders of DILIsym is currently a director of Simulations Plus, under the agreement he received approximately,
$29,000 and could receive up to approximately $30,000 in future earn-out payments. In September 2018, subsequent to year end under
terms of the agreement the Company made payments in the amount of approximately $587,000 and $10,000, respectively to the employees
and the current director.</t>
  </si>
  <si>
    <t>12. EMPLOYEE BENEFIT PLAN</t>
  </si>
  <si>
    <t>Retirement Benefits [Abstract]</t>
  </si>
  <si>
    <t>EMPLOYEE BENEFIT PLAN</t>
  </si>
  <si>
    <t>NOTE 12 - EMPLOYEE BENEFIT PLAN We maintain a 401(k) Plan for eligible employees.
We make matching contributions equal to 100% of the employee’s elective deferral, not to exceed 4% of the total employee
compensation. We can also elect to make a profit-sharing contribution. We contributed $326,762, $251,899 and $219,756 for fiscal
year 2018, 2017 and 2016, respectively.</t>
  </si>
  <si>
    <t>13. ACQUISITION/MERGER WITH SUBSIDIARIES</t>
  </si>
  <si>
    <t>Business Combinations [Abstract]</t>
  </si>
  <si>
    <t>ACQUISITION/MERGER WITH SUBSIDIARIES</t>
  </si>
  <si>
    <t>NOTE 13 - ACQUISITION/MERGER WITH SUBSIDIARIES Cognigen Corporation On July 23, 2014, the Company entered into an
Agreement and Plan of Merger (the “Merger Agreement”) with Cognigen Corporation (“Cognigen”). On September
2, 2014, the Company consummated the acquisition of all outstanding equity interests of Cognigen pursuant to the terms of the Merger
Agreement, with Cognigen merging with and into a newly formed, wholly owned subsidiary of the Company. We believe the combination
of Simulations Plus and Cognigen provides substantial future potential based on the complementary strengths of each of the companies. Under the terms of the Merger Agreement, as
described below, the Company will pay the former shareholders of Cognigen total consideration of $7,000,000, consisting of $2,800,000
of cash and $4,200,000 worth of newly issued, unregistered shares of the Company’s common stock. On September 2, 2014, the Company paid the former
shareholders of Cognigen a total of $5,200,000, comprised of cash in the amount of $2,080,000 and the issuance of 491,159 shares
of the Company’s common stock valued at $3,120,000 (under the terms of the Merger Agreement a price of approximately $6.35
dollars per share was used based upon the volume-weighted average closing price of the Company’s shares of common stock for
the 30-consecutive-trading-day period ending two trading days prior to September 2, 2014). The actual stock price at September
2, 2014 was $6.67, so the total value of the stock issued was approximately $3,277,000. The Merger Agreement provides for a two-year
market standoff period in which the newly issued shares may not be sold by the recipients thereof. Within three business days following the two-year
anniversary of July 23, 2014 (the date of the Merger Agreement) and subject to any offsets, the Company will pay the former shareholders
of Cognigen a total of $1,800,000, comprised of $720,000 of cash and the issuance of 170,014 shares of stock valued at $1,080,000
under the formula described above. The Merger Agreement provided for a targeted
working capital adjustment to be made 120 days after the closing date. Under the acquisition method of accounting,
the total estimated purchase price is allocated to Cognigen’s tangible and intangible assets and liabilities based on their
estimated fair values at the date of the completion of the acquisition (September 2, 2014). The following table summarizes the
preliminary allocation of the purchase price for Cognigen:
Assets acquired, including accounts receivable of $934,000 and estimated Contracts receivable of $398,000 $ 1,524,389
Fixed assets acquired 458,351
Estimated value of software acquired 200,000
Estimated value of Intangibles acquired (Customer Lists, trade name etc.) 1,600,000
Working Capital Adjustment (26,707 )
Current Liabilities assumed (644,499 )
Goodwill 4,789,248
Estimated Deferred income taxes (662,500 )
Total Consideration $ 7,238,282 Goodwill has been provided in the transaction
based on estimates of future earnings of this subsidiary including anticipated synergies associated with the positioning of the
combined company as a leader in model-based drug development. Based on the structure of the transaction, the Company does not anticipate
benefiting from any tax deductions in future periods for recognized goodwill. DILIsym Services, Inc. On May 1, 2017, the Company entered into an
Stock Purchase Agreement (the “Stock Agreement”) with DILIsym Services, Inc (“DILIsym”). On June 1 2016,
the Company consummated the acquisition of all outstanding equity interests of DILIsym pursuant to the terms of the Stock Agreement,
with DILIsym becoming a wholly owned subsidiary of the Company. We believe the combination of Simulations Plus and DILIsym provides
substantial future potential based on the complementary strengths of each of the companies. Under the terms of the Stock Agreement, as described
below, the Company will pay the former shareholders of DILIsym total consideration of approximately $10,463,000. On June 1, 2017, the Company paid the former
shareholders of DILIsym a total of $4,515,982, which included a $4,000,000 initial payment and a preliminary working capital payment
of $515,982. An additional working capital adjustments of $247,328 was due under the agreement and was paid subsequent in FY 2018. Within three business days following the eighteen
month anniversary of acquisition, May 1, 2017, (the date of the Stock Agreement) and subject to any offsets, the Company will pay
the former shareholders of DILIsym a total of $1,000,000. The agreement calls for Earn-out payments up to an additional $5,000,000
based on a formula of pre-tax earnings over the next three years. The Earn-out liability has been recorded at fair value. Under the acquisition method of accounting,
the total estimated purchase price is allocated to DILIsym’s tangible and intangible assets and liabilities based on their
estimated fair values at the date of the completion of the acquisition (June 1, 2017). The following table summarizes the preliminary
allocation of the purchase price for DILIsym:
Assets acquired, including accounts receivable of $255,000 and estimated Contracts receivable of $153,000 $ 2,283,110
Developed Technologies Acquired 2,850,000
Estimated value of Intangibles acquired (Customer Lists, trade name etc.) 2,840,000
Current Liabilities assumed (911,049 )
Goodwill 5,597,950
Estimated Deferred income taxes (2,212,160 )
Total Consideration $ 10,463,310 Goodwill has been provided in the transaction
based on estimates of future earnings of this subsidiary including anticipated synergies associated with the positioning of the
combined company as a leader in model-based drug development. Based on the structure of the transaction, the Company does not anticipate
benefiting from any tax deductions in future periods for recognized goodwill. PROFORMA INFORMATION (UNAUDITED) Consolidated supplemental Pro Forma information The following consolidated supplemental pro
forma information assumes that the acquisition of DILIsym took place on September 1, 2015 for the income statements for the fiscal
year ended August 31, 2017, and 2016. These amounts have been calculated after applying the Company’s accounting policies
and adjusting the results of DILIsym to reflect the same expenses in the fiscal year ended August 31, 2017 that were incurred
in the fiscal year ended August 31, 2016. The adjustments include costs of acquisition of $620,000, and the amortization of intangibles
and other technologies acquired during the merger assuming the fair value adjustments applied on September 1, 2015, together with
consequential tax effects.
(Actual) (Pro forma)* (Pro forma)
2018 2017 2016
Net Sales $ 29,667 $ 27,184 $ 22,847
Net Income $ 8,935 $ 6,325 $ 5,423 *Includes 3 months actual results for the period
of June 1, 2017 to August 31, 2017</t>
  </si>
  <si>
    <t>14. UNAUDTED QUARTERLY FINANCIAL DATA</t>
  </si>
  <si>
    <t>Quarterly Financial Information Disclosure [Abstract]</t>
  </si>
  <si>
    <t>UNAUDTED QUARTERLY FINANCIAL DATA</t>
  </si>
  <si>
    <t>NOTE 14. UNAUDITED QUARTERLY FINANCIAL
DATA The following table presents selected unaudited quarterly financial
data for each full quarterly period of the years ended August 31, 2018 and 2017: (in 1,000’s except for per share data)
First Second Third Fourth*
Year ended August 31, 2018 Quarter Quarter Quarter Quarter
Revenues $ 7,069 $ 7,357 $ 8,553 $ 6,688
Gross Profit $ 5,333 $ 5,241 $ 6,530 $ 4,568
Net Income $ 1,716 $ 3,475 $ 2,406 $ 1,338
Earnings per share, Basic $ 0.10 $ 0.20 $ 0.14 $ 0.08
Earnings per share, Diluted $ 0.10 $ 0.19 $ 0.13 $ 0.07
First Second Third Fourth
Year ended August 31, 2017 Quarter Quarter Quarter Quarter
Revenues $ 5,418 $ 5,705 $ 6,749 $ 6,266
Gross Profit $ 4,082 $ 4,151 $ 5,304 $ 4,293
Net Income $ 1,362 $ 1,196 $ 2,080 $ 1,151
Earnings per share, Basic $ 0.08 $ 0.07 $ 0.12 $ 0.07
Earnings per share, Diluted $ 0.08 $ 0.07 $ 0.12 $ 0.06 *On June 1, 2017 the Company acquired DILIsym
Services Inc., fourth quarter revenues include their results of operations and certain expenses of acquisition.</t>
  </si>
  <si>
    <t>15. SUBSEQUENT EVENTS</t>
  </si>
  <si>
    <t>Subsequent Events [Abstract]</t>
  </si>
  <si>
    <t>SUBSEQUENT EVENTS</t>
  </si>
  <si>
    <t>NOTE 15 - SUBSEQUENT EVENTS Dividend Declared On October 22, 2018, our Board of Directors
declared a quarterly cash dividend of $0.06 per share to our shareholders. The dividend will be distributed on Monday, November
8, 2018, for shareholders of record as of Monday, November 1, 2018.</t>
  </si>
  <si>
    <t>2. SUMMARY OF SIGNIFICANT ACCOUNTING POLICIES (Policies)</t>
  </si>
  <si>
    <t>Principles of Consolidation</t>
  </si>
  <si>
    <t>Principles of Consolidation The consolidated financial statements include
the accounts of Simulations Plus, Inc. and, as of September 2, 2014, its wholly owned subsidiary, Cognigen Corporation, and as
of June 1, 2017 the accounts of DILIsym Services, Inc. All significant intercompany accounts and transactions are eliminated in
consolidation.</t>
  </si>
  <si>
    <t>Use of Estimates</t>
  </si>
  <si>
    <t>Use of Estimates Our financial statements and accompanying notes
are prepared in accordance with accounting principles generally accepted in the United States of America. Preparing financial statements
requires management to make estimates and assumptions that affect the reported amounts of assets, liabilities, revenue, and expenses.
These estimates and assumptions are affected by management’s application of accounting policies. Actual results could differ
from those estimates. Significant accounting policies for us include revenue recognition, accounting for capitalized computer software
development costs, valuation of stock options, and accounting for income taxes.</t>
  </si>
  <si>
    <t>Reclassifications</t>
  </si>
  <si>
    <t>Reclassifications Certain numbers in the prior year have been
reclassified to conform to the current year's presentation.</t>
  </si>
  <si>
    <t>Revenue Recognition</t>
  </si>
  <si>
    <t xml:space="preserve">Revenue Recognition We recognize revenues related to software licenses
and software maintenance in accordance with the FASB Accounting Standards Codification (“ASC”) 985-605, “Software
– Revenue Recognition” As a byproduct of ongoing improvements and
upgrades for the new programs and new modules of software, some modifications are provided to our customers who have already purchased
software at no additional charge. Other software modifications result in new, additional cost modules that expand the functionality
of the software. These are licensed separately. We consider the modifications that are provided without charge to be minimal,
as they do not significantly change the basic functionality or utility of the software, but rather add convenience, such as being
able to plot some additional variable on a graph in addition to the numerous variables that had been available before, or adding
some additional calculations to supplement the information provided from running the software. Such software modifications for
any single product have typically occurred once or twice per year, sometimes more, sometimes less. Thus, they are infrequent.
The Company provides, for a fee, additional training and service calls to its customers and recognizes revenue at the time the
training or service call is provided. Generally, we enter into one-year license agreements
with customers for the use of our pharmaceutical software products. We recognize revenue on these contracts when all the criteria
are met. Most license agreements have a term of one year; however, from time to time, we enter into multi-year license agreements.
We generally unlock and invoice software one year at a time for multi-year licenses. Therefore, revenue is recognized one year
at a time. Certain of the Company's software products are housed and supported on the Company's computer networks. Software revenues
for those products are included in income over the life of the contract. We recognize revenue on sales of our DILIsym
Subsidiary in accordance with ASC 605-25, “Revenue Recognition, Multiple-Element Arrangements” We recognize revenue from collaboration research,
revenue from grants and consortium memberships over their terms. For contract revenues based on actual hours incurred we recognize
revenues when the work is performed. For fixed price contracts, we recognize contract study and other contract revenues using the
percentage-of-completion method, depending upon how the contract studies are engaged, in accordance with ASC 605-35, “ Revenue
Recognition – Construction-Type and Production-Type Contracts” </t>
  </si>
  <si>
    <t>Cash and Cash Equivalents</t>
  </si>
  <si>
    <t>Cash and Cash Equivalents For purposes of the statements of cash flows,
the Company considers all highly liquid investments purchased with original maturities of three months or less to be cash equivalents.</t>
  </si>
  <si>
    <t>Accounts Receivable</t>
  </si>
  <si>
    <t>Accounts Receivable We analyze the age of customer balances, historical
bad debt experience, customer creditworthiness, and changes in customer payment terms when making estimates of the collectability
of the Company’s trade accounts receivable balances. If we determine that the financial conditions of any of our customers
have deteriorated, whether due to customer-specific or general economic issues, an increase in the allowance may be made. Accounts
receivable are written off when all collection attempts have failed.</t>
  </si>
  <si>
    <t>Capitalized Computer Software Development Costs</t>
  </si>
  <si>
    <t>Capitalized Computer Software Development
Costs Software development costs are capitalized in
accordance with ASC 985-20, “Costs of Software to Be Sold, Leased, or Marketed” The establishment of technological feasibility
and the ongoing assessment for recoverability of capitalized software development costs require considerable judgment by management
with respect to certain external factors including, but not limited to, technological feasibility, anticipated future gross revenues,
estimated economic life, and changes in software and hardware technologies. Capitalized computer software development costs are
comprised primarily of salaries and direct payroll-related costs and the purchase of existing software to be used in the Company's
software products. Amortization of capitalized computer
software development costs is provided on a product-by-product basis on the straight-line method over the estimated economic
life of the products not to exceed five years. Amortization of software development costs amounted to $1,300,434, $1,096,967,
and $981,066 for the years ended August 31, 2018, 2017, and 2016, respectively. We expect future amortization expense to vary
due to increases in capitalized computer software development costs. We test capitalized computer software development
costs for recoverability whenever events or changes in circumstances indicate that the carrying amount may not be recoverable.</t>
  </si>
  <si>
    <t>Property and Equipment</t>
  </si>
  <si>
    <t xml:space="preserve">Property and Equipment Property and equipment are recorded at cost,
or fair market value for property and equipment acquired in business combinations, less accumulated depreciation and amortization.
Depreciation and amortization are provided using the straight-line method over the estimated useful lives as follows:
Equipment 5 years
Computer equipment 3 to 7 years
Furniture and fixtures 5 to 7 years
Leasehold improvements Shorter of life of asset or lease Maintenance and minor replacements are charged
to expense as incurred. Gains and losses on disposals are included in the results of operations. </t>
  </si>
  <si>
    <t>Intangible Assets and Goodwill</t>
  </si>
  <si>
    <t xml:space="preserve">Intangible Assets and Goodwill The Company performs valuations of assets acquired
and liabilities assumed on each acquisition accounted for as a business combination and recognizes the assets acquired and liabilities
assumed at their acquisition date fair value. Acquired intangible assets include customer relationships, software, trade name,
and non-compete agreements. The Company determines the appropriate useful life by performing an analysis of expected cash flows
based on historical experience of the acquired businesses. Intangible assets are amortized over their estimated useful lives using
the straight-line method, which approximates the pattern in which the majority of the economic benefits are expected to be consumed. Goodwill represents the excess of the cost of
an acquired entity over the fair value of the acquired net assets. Goodwill is not amortized, instead it is tested for impairment
annually or when events or circumstances change that would indicate that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Goodwill is tested for impairment at the reporting
unit level, which is one level below or the same as an operating segment. As of August 31, 2018, the Company determined that it
has three reporting units, Simulations Plus, Cognigen Corporation and DILIsym Services, Inc. When testing goodwill for
impairment, the Company first performs a qualitative assessment to determine whether it is necessary to perform step one of a two-step
annual goodwill impairment test for each reporting unit. The Company is required to perform step one only if it concludes that
it is more likely than not that a reporting unit's fair value is less than its carrying value. Should this be the case, the first
step of the two-step process is to identify whether a potential impairment exists by comparing the estimated fair values of the
Company's reporting units with their respective book values, including goodwill. If the estimated fair value of the reporting unit
exceeds book value, goodwill is considered not to be impaired, and no additional steps are necessary. If, however, the fair value
of the reporting unit is less than book value, then the second step is performed to determine if goodwill is impaired and to measure
the amount of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the Company's software, technology, patents and trademarks. If the carrying amount of goodwill exceeds
the implied fair value of that goodwill, an impairment loss is recognized in an amount equal to the excess. As of August 31, 2018, the entire balance of
goodwill was attributed to two of the Company's reporting units, Cognigen Corporation and DILIsym Services. Intangible assets
subject to amortization are reviewed for impairment whenever events or circumstances indicate that the carrying amount of these
assets may not be recoverable. The Company has not recognized any impairment charges during the periods ended August 31, 2018,
2017 and 2016. Reconciliation of Goodwill for the period ended
August 31, 2018:
Cognigen DILIsym Total
Balance, August 31, 2015 $ 4,789,248 $ – $ 4,789,248
Addition – – –
Impairments – – –
Balance, August 31, 2016 4,789,248 – 4,789,248
Addition – 5,597,950 5,597,950
Impairments – – –
Balance, August 31, 2017 4,789,248 5,597,950 10,387,198
Addition – – –
Impairments – – –
Balance, August 31, 2018 $ 4,789,248 $ 5,597,950 $ 10,387,198 </t>
  </si>
  <si>
    <t>Other Intangible Assets</t>
  </si>
  <si>
    <t xml:space="preserve">Other Intangible Assets The following table summarizes other intangible
assets as of August 31, 2018:
Amortization Period Acquisition Value Accumulated Amortization Net book value
Customer relationships-Cognigen Straight line 8 years $ 1,100,000 $ 550,000 $ 550,000
Trade Name-Cognigen None 500,000 0 500,000
Covenants not to compete-Cognigen Straight line 5 years 50,000 40,000 10,000
Covenants not to compete-DILIsym Straight line 4 years 80,000 25,000 55,000
Trade Name-DILIsym None 860,000 0 860,000
Customer relationships-DILIsym Straight line 8 years 1,900,000 237,500 1,662,500
$ 4,490,000 $ 852,500 $ 3,637,500 Amortization expense for the year ended August
31, 2018, 2017 and 2016 was $357,500, $200,000, and $147,500. Future amortization for the next five years is as follows:
Year ending August 31, Amount
2019 $ 405,000
2020 395,000
2021 390,000
2022 375,000
2023 $ 237,500 </t>
  </si>
  <si>
    <t>Business Acquisitions</t>
  </si>
  <si>
    <t>Business Acquisitions The Company accounted for the acquisition of
Cognigen and DILIsym Services, Inc., using the purchase method of accounting where the assets acquired and liabilities assumed
are recognized based on their respective estimated fair values. The excess of the purchase price over the estimated fair values
of the net assets acquired is recorded as goodwill. Determining the fair value of certain acquired assets and liabilities is subjective
in nature and often involves the use of significant estimates and assumptions, including, but not limited to, the selection of
appropriate valuation methodology, projected revenue, expenses and cash flows, weighted average cost of capital, discount rates,
estimates of advertiser and publisher turnover rates and estimates of terminal values. Business acquisitions are included in the
Company's consolidated financial statements as of the date of the acquisition.</t>
  </si>
  <si>
    <t>Fair Value of Financial Instruments</t>
  </si>
  <si>
    <t xml:space="preserve">Fair Value of Financial Instruments Financial assets and liabilities recorded at
fair value in the Company’s Balance Sheet are categorized based upon the level of judgment associated with the inputs used
to measure their fair value. The categories, as defined by the standard,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or certain of our financial instruments, including
accounts receivable, accounts payable, accrued payroll and other expenses, and accrued bonuses to officers the carrying amounts
are approximate fair value due to their short-term nature. The following table summarizes fair value measurements
at August 31, 2018 and August 31, 2017 for assets and liabilities measured at fair value on a recurring basis: August 31, 2018:
Level 1 Level 2 Level 3 Total
Cash and cash equivalents $ 9,400,701 $ – $ – $ 9,400,701
Acquisition-related contingent consideration obligations $ – $ – $ 4,890,940 $ 4,890,940 August 31, 2017:
Level 1 Level 2 Level 3 Total
Cash and cash equivalents $ 6,215,718 $ – $ – $ 6,215,718
Acquisition-related contingent consideration obligations $ – $ – $ 4,738,188 $ 4,738,188 As of August 31, 2018 and 2017, the Company
has a liability for contingent consideration related to its acquisition of the DILIsym Services, Inc. The fair value measurement
of the contingent consideration obligations is determined using Level 3 inputs. The fair value of contingent consideration obligations
is based on a discounted cash flow model using a probability-weighted income approach. These fair 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Changes in the value of the contingent consideration obligations are recorded in the Company’s Consolidated Statement
of Operations. The following is a reconciliation of contingent
consideration value.
Value at August 31, 2017 $ 4,738,188
Purchase price contingent consideration –
Contingent consideration payments –
Change in value of contingent consideration 152,752
Value at August 31, 2018 $ 4,890,940 </t>
  </si>
  <si>
    <t>Advertising</t>
  </si>
  <si>
    <t>Advertising The Company expenses advertising costs as incurred.
Advertising costs for the years ended August 31, 2018, 2017 and 2016 were approximately $67,848, $58,445 and $131,783, respectively.</t>
  </si>
  <si>
    <t>Research and Development Costs</t>
  </si>
  <si>
    <t>Research and Development Costs Research and development costs are charged to
expense as incurred until technological feasibility has been established. These costs include salaries, laboratory experiment,
and purchased software which was developed by other companies and incorporated into, or used in the development of, our final products.</t>
  </si>
  <si>
    <t>Income Taxes</t>
  </si>
  <si>
    <t>Income Taxes The Company accounts for income taxes in accordance
with ASC 740-10, “Income Taxe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t>
  </si>
  <si>
    <t>Intellectual property</t>
  </si>
  <si>
    <t xml:space="preserve">Intellectual property On February 28, 2012, we bought out the royalty
agreement with Enslein Research. The cost of $75,000 is being amortized over 10 years under the straight-line method. Amortization
expense for each of the fiscal years ended August 31, 2018, 2017 and 2016 was $7,500. Accumulated amortization as of August 31,
2018 and 2017 was $48,750 and $41,250, respectively. On May 15, 2014, we entered into a termination
and non-assertion agreement with TSRL, Inc., pursuant to which the parties agreed to terminate an exclusive software licensing
agreement entered into between the parties in 1997. As a result, the Company obtained a perpetual right to use certain source code
and data, and TSRL relinquished any rights and claims to any GastroPlus products and to any claims to royalties or other payments
under that 1997 agreement. We agreed to pay TSRL total consideration of $6,000,000, which is being amortized over 10 years under
the straight-line method. Amortization for the year ended August 31, 2018, 2017 and 2016 was $600,000. Accumulated amortization
as of August 31, 2018 and 2017 was $2,575,000 and $1,975,000 , respectively. (See Note 5). On June 1, 2017, as part of the acquisition
of DILIsym Services, Inc. the Company acquired certain developed technologies associated with the drug induced liver disease (DILI).
These technologies were valued at $2,850,000 and are being amortized over 9 years under the straight-line method. Amortization
expense for the fiscal years ended August 31, 2018 and 2017 was $316,667 and $79,176, respectively, and is included in cost of
revenues. Total accumulated amortization as of August 31, 2018 and 2017 was $395,833 and $79,176, respectively. Total amortization expense for intellectual
property agreements for the years ended August 31, 2018, 2017 and 2016 was $924,167, $686,667, and $607,500. Accumulated amortization
as of August 31, 2018 and 2017 was $3,019,583 and $2,095,417 , respectively. Future amortization for the next five years
is as follows:
Years ending August 31, TSRL Enslein DILI-Acquired Developed Technologies Total
2019 $ 600,000 $ 7,500 $ 316,667 $ 924,167
2020 $ 600,000 $ 7,500 $ 316,667 $ 924,167
2021 $ 600,000 $ 7,500 $ 316,667 $ 924,167
2022 $ 600,000 $ 3,750 $ 316,667 $ 920,417
2023 $ 600,000 – $ 316,667 $ 916,667 </t>
  </si>
  <si>
    <t>Earnings per Share</t>
  </si>
  <si>
    <t xml:space="preserve">Earnings per Share The Company reports earnings per share in accordance
with FASB ACS 260-10. Basic earnings per share is computed by dividing income available to common shareholders by the weighted-average
number of common shares available. Diluted earnings per share is computed similarly to basic earnings per share except that the
denominator is increased to include the number of additional common shares that would have been outstanding if the potential common
shares had been issued and if the additional common shares were dilutive. The components of basic and diluted earnings per share
for the years ended August 31, 2018, 2017 and 2016 were as follows:
2018 2017 2016
Numerator
Net income attributable to common shareholders $ 8,934,812 $ 5,787,897 $ 4,950,136
Denominator
Weighted-average number of common shares outstanding during the year 17,328,707 17,239,490 17,028,566
Dilutive effect of stock options 531,685 276,427 180,940
Common stock and common stock equivalents used for diluted earnings per share 17,860,392 17,515,917 17,209,506 </t>
  </si>
  <si>
    <t>Stock-Based Compensation</t>
  </si>
  <si>
    <t>Stock-Based Compensation The Company accounts for stock options using
the modified prospective method in accordance with FASB ASC 718-10, “Compensation-Stock Compensation”</t>
  </si>
  <si>
    <t>Impairment of Long-lived assets</t>
  </si>
  <si>
    <t>Impairment of Long-lived Assets The Company accounts for the impairment and
disposition of long-lived assets in accordance with ASC 350, “Intangibles – Goodwill and Other “Property and Equipment”</t>
  </si>
  <si>
    <t>Recently Issued Accounting Standards</t>
  </si>
  <si>
    <t>Recently Issued Accounting Standards In May 2014, the Financial Accounting Standards
Board (FASB) issued Accounting Standards Update (ASU) No. 2014-09, Revenue from Contracts with Customers In November 2015, the FASB issued ASU No 2015-17,
Income Taxes (Topic 740) In February 2016, the FASB issued ASU 2016-02,
Leases (Topic 842), which supersedes existing guidance on accounting for leases in "Leases (Topic 840)" and generally requires
all leases to be recognized in the consolidated balance sheet. ASU 2016-02 is effective for annual and interim reporting periods
beginning after December 15, 2018; early adoption is permitted. The provisions of ASU 2016-02 are to be applied using a modified
retrospective approach. The Company is currently evaluating the impact of the adoption of this standard on its consolidated financial
statements. In March 2016, the FASB issued ASU 2016-09,
Improvements to Employee Share-Based Payment Accounting In April 2016, the FASB issued AS 2016-10, Revenue
from Contracts with Customers (Topic 606), which amends certain aspects of the Board's new revenue standard, ASU 2014-09, Revenue
from Contracts with Customers. The standard should be adopted concurrently with adoption of ASU 2014-09 which is effective for
annual and interim periods beginning after December 15, 2017. The Company has not yet selected a transition method nor has it determined
the effect of the standard on its ongoing financial reporting.</t>
  </si>
  <si>
    <t>2. SUMMARY OF SIGNIFICANT ACCOUNTING POLICIES (Tables)</t>
  </si>
  <si>
    <t>Property and Equipment estimated useful lives</t>
  </si>
  <si>
    <t>Equipment 5 years
Computer equipment 3 to 7 years
Furniture and fixtures 5 to 7 years
Leasehold improvements Shorter of life of asset or lease</t>
  </si>
  <si>
    <t>Reconciliation of Goodwill</t>
  </si>
  <si>
    <t xml:space="preserve">Cognigen DILIsym Total
Balance, August 31, 2015 $ 4,789,248 $ – $ 4,789,248
Addition – – –
Impairments – – –
Balance, August 31, 2016 4,789,248 – 4,789,248
Addition – 5,597,950 5,597,950
Impairments – – –
Balance, August 31, 2017 4,789,248 5,597,950 10,387,198
Addition – – –
Impairments – – –
Balance, August 31, 2018 $ 4,789,248 $ 5,597,950 $ 10,387,198 </t>
  </si>
  <si>
    <t>Schedule of intangible assets</t>
  </si>
  <si>
    <t xml:space="preserve">Amortization Period Acquisition Value Accumulated Amortization Net book value
Customer relationships-Cognigen Straight line 8 years $ 1,100,000 $ 550,000 $ 550,000
Trade Name-Cognigen None 500,000 0 500,000
Covenants not to compete-Cognigen Straight line 5 years 50,000 40,000 10,000
Covenants not to compete-DILIsym Straight line 4 years 80,000 25,000 55,000
Trade Name-DILIsym None 860,000 0 860,000
Customer relationships-DILIsym Straight line 8 years 1,900,000 237,500 1,662,500
$ 4,490,000 $ 852,500 $ 3,637,500 </t>
  </si>
  <si>
    <t>Summarizes fair value measurements</t>
  </si>
  <si>
    <t xml:space="preserve">August 31, 2018:
Level 1 Level 2 Level 3 Total
Cash and cash equivalents $ 9,400,701 $ – $ – $ 9,400,701
Acquisition-related contingent consideration obligations $ – $ – $ 4,890,940 $ 4,890,940 August 31, 2017:
Level 1 Level 2 Level 3 Total
Cash and cash equivalents $ 6,215,718 $ – $ – $ 6,215,718
Acquisition-related contingent consideration obligations $ – $ – $ 4,738,188 $ 4,738,188 </t>
  </si>
  <si>
    <t>Reconciliation of contingent consideration value</t>
  </si>
  <si>
    <t xml:space="preserve">Value at August 31, 2017 $ 4,738,188
Purchase price contingent consideration –
Contingent consideration payments –
Change in value of contingent consideration 152,752
Value at August 31, 2018 $ 4,890,940 </t>
  </si>
  <si>
    <t xml:space="preserve">2018 2017 2016
Numerator
Net income attributable to common shareholders $ 8,934,812 $ 5,787,897 $ 4,950,136
Denominator
Weighted-average number of common shares outstanding during the year 17,328,707 17,239,490 17,028,566
Dilutive effect of stock options 531,685 276,427 180,940
Common stock and common stock equivalents used for diluted earnings per share 17,860,392 17,515,917 17,209,506 </t>
  </si>
  <si>
    <t>Schedule of future amortization</t>
  </si>
  <si>
    <t xml:space="preserve">Year ending August 31, Amount
2019 $ 405,000
2020 395,000
2021 390,000
2022 375,000
2023 $ 237,500 </t>
  </si>
  <si>
    <t xml:space="preserve">Years ending August 31, TSRL Enslein DILI-Acquired Developed Technologies Total
2019 $ 600,000 $ 7,500 $ 316,667 $ 924,167
2020 $ 600,000 $ 7,500 $ 316,667 $ 924,167
2021 $ 600,000 $ 7,500 $ 316,667 $ 924,167
2022 $ 600,000 $ 3,750 $ 316,667 $ 920,417
2023 $ 600,000 – $ 316,667 $ 916,667 </t>
  </si>
  <si>
    <t>3. CONTRACTS IN PROGRESS (Tables)</t>
  </si>
  <si>
    <t>Cost, estimated earnings and billings on uncompleted contracts</t>
  </si>
  <si>
    <t xml:space="preserve">2018 2017
Revenues earned to date on uncompleted contracts $ 11,794,764 $ 7,162,360
Billings to date on uncompleted contracts (10,193,771 ) (5,898,236 )
$ 1,600,993 $ 1,264,124 </t>
  </si>
  <si>
    <t>Schedule of contracts in progress</t>
  </si>
  <si>
    <t xml:space="preserve">2018 2017
Revenues in excess of billings $ 1,985,597 $ 1,481,082
Billings in excess of revenues (384,604 ) (216,958 )
$ 1,600,993 $ 1,264,124 </t>
  </si>
  <si>
    <t>4. PROPERTY AND EQUIPMENT (Tables)</t>
  </si>
  <si>
    <t>Property and equipment</t>
  </si>
  <si>
    <t xml:space="preserve">2018 2017
Equipment $ 741,984 $ 618,915
Computer equipment 285,834 239,105
Furniture and fixtures 148,544 141,615
Leasehold improvements 110,162 103,599
1,286,524 1,103,235
Less accumulated depreciation and amortization 951,300 812,100
Total $ 335,224 $ 291,135 </t>
  </si>
  <si>
    <t>5. CONTRACTS PAYABLE (Tables)</t>
  </si>
  <si>
    <t>Schedule of Liabilities</t>
  </si>
  <si>
    <t xml:space="preserve">2018 2017
Working Capital Liability $ – $ 247,328
Holdback Liability 1,000,000 1,000,000
Earn-out Liability 4,890,940 4,738,188
Sub Total $ 5,890,940 $ 5,985,516
Less: Current Portion 2,556,644 247,328
Long-Term $ 3,334,296 $ 5,738,188 </t>
  </si>
  <si>
    <t>6. COMMITMENTS AND CONTINGENCIES (Tables)</t>
  </si>
  <si>
    <t>Future minimum lease payments</t>
  </si>
  <si>
    <t xml:space="preserve">Years Ending August 31,
2019 $ 554,000
2020 558,000
2021 321,000
2022 32,000
$ 1,465,000 </t>
  </si>
  <si>
    <t>7. SHAREHOLDERS' EQUITY (Tables)</t>
  </si>
  <si>
    <t>Schedule of dividends declared and paid</t>
  </si>
  <si>
    <t xml:space="preserve">FY2016
Record Date Distribution Date Number of Shares Outstanding on Record Date Dividend per Share Total Amount
11/09/2015 11/16/2015 16,996,001 $ 0.05 $ 849,800
1/29/2016 2/05/2016 17,018,001 0.05 850,900
5/02/2016 5/09/2016 17,029,501 0.05 851,475
8/11/2016 8/18/2016 17,221,978 $ 0.05 861,099
Total $ 3,413,274 FY2017
Record Date Distribution Date Number of Shares Outstanding on Record Date Dividend per Share Total Amount
11/10/2016 11/17/2016 17,226,478 $ 0.05 $ 861,324
1/30/2017 2/06/2017 17,233,758 0.05 861,688
5/08/2017 5/15/2017 17,240,626 0.05 862,031
7/28/2017 8/04/2017 17,268,920 $ 0.05 863,446
Total $ 3,448,489 FY2018
Record Date Distribution Date Number of Shares Outstanding on Record Date Dividend per Share Total Amount
11/13/2017 11/20/2017 17,284,792 $ 0.06 $ 1,037,088
1/26/2018 2/2/2018 17,317,752 0.06 1,039,065
4/25/2018 5/2/2018 17,354,005 0.06 1,041,240
7/26/2018 8/2/2018 17,405,775 $ 0.06 1,044,347
Total $ 4,161,740 </t>
  </si>
  <si>
    <t>Schedule of stock option activity</t>
  </si>
  <si>
    <t xml:space="preserve">Transactions in FY16 Number of Options Weighted-Average Exercise Price Per Share Weighted-Average Remaining Contractual Life
Outstanding, August 31, 2015 670,350 $ 5.05 6.57
Granted 427,100 9.67
Exercised (112,463 ) 1.67
Canceled/Forfeited (27,487 ) 7.66
Expired (10,000 ) 1.13
Outstanding, August 31, 2016 947,500 $ 7.50 7.73
Vested and Exercisable, August 31, 2016 279,880 $ 4.96 5.40
Vested and Expected to Vest, August 31, 2016 862,529 $ 7.37 7.61
Transactions in FY17 Number of Options Weighted-Average Exercise Price Per Share Weighted-Average Remaining Contractual Life
Outstanding, August 31, 2016 947,500 $ 7.50 7.73
Granted 434,916 10.18
Exercised (49,642 ) 3.56
Cancelled/Forfeited (83,648 ) 8.68
Outstanding, August 31, 2017 1,249,126 $ 8.51 7.74
Exercisable, August 31, 2017 401,485 $ 6.45 5.59
Vested and Expected to Vest, August 31, 2017 1,144,405 $ 8.41 7.63
Transactions in FY18 Number of Options Weighted-Average Exercise Price Per Share Weighted-Average Remaining Contractual Life
Outstanding, August 31, 2017 1,249,126 $ 8.51 7.74
Granted 52,000 22.36
Exercised (130,006 ) 5.97
Canceled/Forfeited (30,144 ) 9.10
Expired (6,000 ) 5.06
Outstanding, August 31, 2018 1,134,976 $ 9.44 7.31
Vested and Exercisable, August 31, 2018 483,696 $ 7.79 6.48
Vested and Expected to Vest, August 31, 2018 1,069,807 $ 9.35 7.26 </t>
  </si>
  <si>
    <t>Intrinsic Value of options outstanding and options exercisable</t>
  </si>
  <si>
    <t xml:space="preserve">Intrinsic Value of Options Outstanding Intrinsic Value of Options Exercisable Intrinsic Value of Options Exercised
FY16 $ 1,500,659 $ 1,025,718 $ 853,423
FY17 $ 7,479,068 $ 3,232,356 $ 479,713
FY18 $ 13,064,884 $ 6,315,086 $ 1,495,313 </t>
  </si>
  <si>
    <t>Schedule of options by exercise price range</t>
  </si>
  <si>
    <t xml:space="preserve">Exercise Price Awards Outstanding Awards Exercisable
Low High Quantity Weighted Average Remaining Contractual Life Weighted Average Exercise Price Quantity Weighted Average Remaining Contractual Life Weighted Average Exercise Price
$ 1.00 $ 4.00 36,000 0.6 years $ 1.00 36,000 .6 years $ 1.00
$ 4.01 $ 8.00 286,020 6.0 years $ 6.80 223,030 6.0 years $ 6.78
$ 8.01 $ 12.00 748,040 8.0 years $ 9.87 220,500 7.8 years $ 9.80
$ 12.01 $ 16.00 12,916 9.0 years $ 14.44 4,166 9.0 years $ 14.46
$ 16.01 $ 20.00 12,000 4.2 years $ 17.71 0 $ 0.00
$ 20.01 $ 23.75 40,000 9.8 years $ 23.75 0 $ 0.00
1,134,976 7.31 years $ 9.44 483,696 6.48 years $ 7.79 </t>
  </si>
  <si>
    <t>8. INCOME TAXES (Tables)</t>
  </si>
  <si>
    <t>Components of the income tax provision</t>
  </si>
  <si>
    <t xml:space="preserve">2018 2017 2016
Current
Federal $ 2,370,955 $ 2,385,660 $ 2,118,229
State 460,619 217,281 171,840
Foreign 104,377 28,103 19,428
2,935,951 2,631,044 2,309,497
Deferred
Federal (1,698,201 ) (612,629 ) 22,936
State (33,620 ) 434,255 (46,177 )
(1,731,821 ) (178,374 ) (23,241 )
Total $ 1,204,130 $ 2,452,670 $ 2,286,256 </t>
  </si>
  <si>
    <t>Effective income tax rate</t>
  </si>
  <si>
    <t xml:space="preserve">2018 2017 2016
Income tax computed at federal statutory tax rate 25.4% 34.0% 34.0%
State taxes, net of federal benefit 4.0 3.5 3.4
Meals &amp; Entertainment 0.0 0.0 0.1
Stock Based Compensation 0.5 0.0 1.3
Other permanent differences 1.2 (0.5 ) (0.6 )
Research and development credit (2.6 ) (3.6 ) (2.7 )
Domestic Production Activities (1.8 ) (2.3 ) (3.6 )
Change in deferred income taxes due to statutory rate changes -14.8 – –
Change in prior year estimated taxes (0.0 ) (1.3 ) (0.3 )
Total 11.9% 29.8% 31.6% </t>
  </si>
  <si>
    <t>Components of the Company deferred tax assets and liabilities</t>
  </si>
  <si>
    <t>2018 2017
Deferred tax assets
Accrued payroll and other expenses $ 187,220 $ 254,897
Deferred revenue 34,955 62,617
Capitalized merger costs 365,801 540,312
Intellectual property 11,066 18,775
State taxes 96,730 91,513
State Tax Deferred 174,800 293,879
Total deferred tax assets 870,572 1,261,993
Less: Valuation allowance – –
870,572 1,261,993
Deferred tax liabilities
Property and equipment (57,636 ) (95,071 )
State Tax Deferred (10,701 ) (16,763 )
Intellectual Property (2,593,292 ) (4,343,311 )
Capitalized computer software development costs (1,404,082 ) (1,733,808 )
Total deferred tax liabilities (4,065,711 ) (6,188,953 )
Net deferred tax liabilities $ (3,195,139 ) $ (4,926,960 )</t>
  </si>
  <si>
    <t>10. SEGMENT AND GEOGRAPHIC REPORTING (Tables)</t>
  </si>
  <si>
    <t>Schedule of consolidated results from reportable segments</t>
  </si>
  <si>
    <t xml:space="preserve">Year ended August 31, 2018
Simulations Plus, Inc. Cognigen Corporation DILIsym Eliminations Total
Net Revenues $ 17,553 $ 7,857 $ 4,257 0 $ 29,667
Income from operations before income taxes $ 7,533 $ 1,902 $ 863 0 $ 10,298
Total assets $ 38,000 $ 8,733 $ 14,248 $ (17,702 ) $ 43,279
Goodwill $ 0 $ 4,789 $ 5,598 $ 10,387
Capital expenditures $ 65 $ 100 $ 18 $ 183
Capitalized software costs $ 1,365 $ 625 $ 155 $ 2,145
Depreciation and Amortization $ 1,748 $ 401 $ 572 $ 2,721
Year ended August 31, 2017
Simulations Plus, Inc. Cognigen Corporation DILIsym Eliminations Total
Net Revenues $ 15,600 $ 7,300 $ 1,238 0 $ 24,138
Income from operations before income taxes $ 6,194 $ 1,750 $ 320 0 $ 8,264
Total assets $ 33,056 $ 9,363 $ 13,794 $ (17,702 ) $ 38,512
Goodwill $ 0 $ 4,789 $ 5,598 $ 10,387
Capital expenditures $ 48 $ 96 $ 1,384 $ 1,528
Capitalized software costs $ 1,133 $ 219 $ 24 $ 1,376
Depreciation and Amortization $ 1618 $ 374 $ 135 $ 2,127
Year ended August 31, 2016
Simulations Plus, Inc. Cognigen Corporation Eliminations Total
Net Revenues $ 14,417 5,554 $ 19,972
Income from operations before income taxes $ 6,330 $ 901 $ 7,231
Total assets $ 26,306 $ 8,975 $ (7,238 ) $ 28,043
Goodwill $ 0 $ 4,789 $ 4,789
Capital expenditures $ 6 $ 32 $ 38
Capitalized software costs $ 1,017 $ 178 $ 1,195
Depreciation and Amortization $ 1,556 $ 375 $ 1,931 </t>
  </si>
  <si>
    <t>Schedule of geographical revenues</t>
  </si>
  <si>
    <t xml:space="preserve">Year ended August 31, 2018
North America Europe Asia South America Total
Simulations Plus, Inc. $ 7,826 $ 4,964 $ 4,733 $ 30 $ 17,553
Cognigen Corporation 7,857 – – – 7,857
DILIsym Services, Inc* 3,163 312 782 4,257
Total $ 18,846 $ 5,276 $ 5,515 $ 30 $ 29,667 Year ended August 31, 2017
North America Europe Asia South America Total
Simulations Plus, Inc. $ 7,846 $ 3,826 $ 3,926 $ 1 $ 15,600
Cognigen Corporation 7,300 – – – 7,300
DILIsym Services, Inc* 851 151 236 1,238
Total $ 15,997 $ 3,977 $ 4,162 $ 1 $ 24,138 *DILIsym was acquired on June 1, 2017. Year ended August 31, 2016
North America Europe Asia South America Total
Simulations Plus, Inc. $ 6,830 $ 4,022 $ 3,564 $ 2 $ 14,418
Cognigen Corporation 5,554 – – – 5,554
Total $ 12,384 $ 4,022 $ 3,564 $ 2 $ 19,972 </t>
  </si>
  <si>
    <t>13. ACQUISITION/MERGER WITH SUBSIDIARIES (Tables)</t>
  </si>
  <si>
    <t>Schedule of statement of income</t>
  </si>
  <si>
    <t xml:space="preserve">(Actual) (Pro forma)* (Pro forma)
2018 2017 2016
Net Sales $ 29,667 $ 27,184 $ 22,847
Net Income $ 8,935 $ 6,325 $ 5,423 </t>
  </si>
  <si>
    <t>Cognigen</t>
  </si>
  <si>
    <t>Allocation of purchase price</t>
  </si>
  <si>
    <t xml:space="preserve">Assets acquired, including accounts receivable of $934,000 and estimated Contracts receivable of $398,000 $ 1,524,389
Fixed assets acquired 458,351
Estimated value of software acquired 200,000
Estimated value of Intangibles acquired (Customer Lists, trade name etc.) 1,600,000
Working Capital Adjustment (26,707 )
Current Liabilities assumed (644,499 )
Goodwill 4,789,248
Estimated Deferred income taxes (662,500 )
Total Consideration $ 7,238,282 </t>
  </si>
  <si>
    <t>DILIsym</t>
  </si>
  <si>
    <t xml:space="preserve">Assets acquired, including accounts receivable of $255,000 and estimated Contracts receivable of $153,000 $ 2,283,110
Developed Technologies Acquired 2,850,000
Estimated value of Intangibles acquired (Customer Lists, trade name etc.) 2,840,000
Current Liabilities assumed (911,049 )
Goodwill 5,597,950
Estimated Deferred income taxes (2,212,160 )
Total Consideration $ 10,463,310 </t>
  </si>
  <si>
    <t>14. UNAUDTED QUARTERLY FINANCIAL DATA (Tables)</t>
  </si>
  <si>
    <t>Quarterly Financial Information</t>
  </si>
  <si>
    <t xml:space="preserve">First Second Third Fourth*
Year ended August 31, 2018 Quarter Quarter Quarter Quarter
Revenues $ 7,069 $ 7,357 $ 8,553 $ 6,688
Gross Profit $ 5,333 $ 5,241 $ 6,530 $ 4,568
Net Income $ 1,716 $ 3,475 $ 2,406 $ 1,338
Earnings per share, Basic $ 0.10 $ 0.20 $ 0.14 $ 0.08
Earnings per share, Diluted $ 0.10 $ 0.19 $ 0.13 $ 0.07
First Second Third Fourth
Year ended August 31, 2017 Quarter Quarter Quarter Quarter
Revenues $ 5,418 $ 5,705 $ 6,749 $ 6,266
Gross Profit $ 4,082 $ 4,151 $ 5,304 $ 4,293
Net Income $ 1,362 $ 1,196 $ 2,080 $ 1,151
Earnings per share, Basic $ 0.08 $ 0.07 $ 0.12 $ 0.07
Earnings per share, Diluted $ 0.08 $ 0.07 $ 0.12 $ 0.06 </t>
  </si>
  <si>
    <t>2. SUMMARY OF SIGNIFICANT ACCOUNTING POLICIES (Details)</t>
  </si>
  <si>
    <t>Equipment [Member]</t>
  </si>
  <si>
    <t>Estimated useful lives</t>
  </si>
  <si>
    <t>5 years</t>
  </si>
  <si>
    <t>Computer equipment [Member]</t>
  </si>
  <si>
    <t>3 to 7 years</t>
  </si>
  <si>
    <t>Furniture and fixtures [Member]</t>
  </si>
  <si>
    <t>5 to 7 years</t>
  </si>
  <si>
    <t>Leasehold improvements [Member]</t>
  </si>
  <si>
    <t>Shorter of life of asset or lease</t>
  </si>
  <si>
    <t>2. SUMMARY OF SIGNIFICANT ACCOUNT POLICIES (Details Goodwill) - USD ($)</t>
  </si>
  <si>
    <t>Goodwill, beginning balance</t>
  </si>
  <si>
    <t>Addition</t>
  </si>
  <si>
    <t>Impairments</t>
  </si>
  <si>
    <t>Goodwill, ending balance</t>
  </si>
  <si>
    <t>2. SUMMARY OF SIGNIFICANT ACCOUNTING POLICIES (Details Other Intangible Assets) - USD ($)</t>
  </si>
  <si>
    <t>Acquisition value</t>
  </si>
  <si>
    <t>Accumulated amortization</t>
  </si>
  <si>
    <t>Net book value</t>
  </si>
  <si>
    <t>Customer Relationships [Member]</t>
  </si>
  <si>
    <t>Customer Relationships [Member] | Cognigen</t>
  </si>
  <si>
    <t>Amortization period</t>
  </si>
  <si>
    <t>Straight line 8 years</t>
  </si>
  <si>
    <t>Customer Relationships [Member] | DILIsym</t>
  </si>
  <si>
    <t>Trade name | Cognigen</t>
  </si>
  <si>
    <t>None</t>
  </si>
  <si>
    <t>Trade name | DILIsym</t>
  </si>
  <si>
    <t>Covenants not to compete | Cognigen</t>
  </si>
  <si>
    <t>Straight line 5 years</t>
  </si>
  <si>
    <t>Covenants not to compete | DILIsym</t>
  </si>
  <si>
    <t>Straight line 4 years</t>
  </si>
  <si>
    <t>2. SUMMARY OF SIGNIFICANT ACCOUNTING POLICIES (Details - Amortization schedule)</t>
  </si>
  <si>
    <t>Aug. 31, 2018USD ($)</t>
  </si>
  <si>
    <t>Future amortization 2019</t>
  </si>
  <si>
    <t>Future amortization 2020</t>
  </si>
  <si>
    <t>Future amortization 2021</t>
  </si>
  <si>
    <t>Future amortization 2022</t>
  </si>
  <si>
    <t>Future amortization 2023</t>
  </si>
  <si>
    <t>Intellectual Property [Member] | TSRL [Member]</t>
  </si>
  <si>
    <t>Intellectual Property [Member] | Enslien Research</t>
  </si>
  <si>
    <t>Intellectual Property [Member] | DILI [Member]</t>
  </si>
  <si>
    <t>2. SUMMARY OF SIGNIFICANT ACCOUNTING POLICIES (Details - Fair value measurements) - USD ($)</t>
  </si>
  <si>
    <t>Aug. 31, 2015</t>
  </si>
  <si>
    <t>Acquisition-related contingent consideration obligations</t>
  </si>
  <si>
    <t>Fair Value, Inputs, Level 1 [Member]</t>
  </si>
  <si>
    <t>Fair Value, Inputs, Level 2 [Member]</t>
  </si>
  <si>
    <t>Fair Value, Inputs, Level 3 [Member]</t>
  </si>
  <si>
    <t>2. SUMMARY OF SIGNIFICANT ACCOUNTING POLICIES (Details - Reconciliation of contingent consideration) - USD ($)</t>
  </si>
  <si>
    <t>Value at beginning</t>
  </si>
  <si>
    <t>Purchase price contingent consideration</t>
  </si>
  <si>
    <t>Contingent consideration payments</t>
  </si>
  <si>
    <t>Value at end</t>
  </si>
  <si>
    <t>2. SUMMARY OF SIGNIFICANT ACCOUNTING POLICIES (Details - Earnings per share) - USD ($)</t>
  </si>
  <si>
    <t>3 Months Ended</t>
  </si>
  <si>
    <t>May 31, 2018</t>
  </si>
  <si>
    <t>Nov. 30, 2017</t>
  </si>
  <si>
    <t>May 31, 2017</t>
  </si>
  <si>
    <t>Feb. 28, 2017</t>
  </si>
  <si>
    <t>Nov. 30, 2016</t>
  </si>
  <si>
    <t>Numerator</t>
  </si>
  <si>
    <t>Net income attributable to common shareholders</t>
  </si>
  <si>
    <t>Denominator</t>
  </si>
  <si>
    <t>Weighted-average number of common shares outstanding during the period</t>
  </si>
  <si>
    <t>Dilutive effect of stock options</t>
  </si>
  <si>
    <t>Common stock and common stock equivalents used for diluted earnings per share</t>
  </si>
  <si>
    <t>2. SUMMARY OF SIGNIFICANT ACCOUNTING POLICIES (Details Narrative) - USD ($)</t>
  </si>
  <si>
    <t>Amortization of software development</t>
  </si>
  <si>
    <t>Amortization of intellectual property</t>
  </si>
  <si>
    <t>Advertising costs</t>
  </si>
  <si>
    <t>Accumulated amortization of intellectual property</t>
  </si>
  <si>
    <t>Impairment of long-lived assets</t>
  </si>
  <si>
    <t>Enslien Research | Intellectual Property [Member]</t>
  </si>
  <si>
    <t>TSRL [Member] | Intellectual Property [Member]</t>
  </si>
  <si>
    <t>DILIsym | Intellectual Property [Member]</t>
  </si>
  <si>
    <t>3. CONTRACTS IN PROGRESS (Details - Billings to date) - USD ($)</t>
  </si>
  <si>
    <t>Revenues earned to date on uncompleted contracts</t>
  </si>
  <si>
    <t>Billings to date on uncompleted contracts</t>
  </si>
  <si>
    <t>Revenues over billings on uncompleted contracts</t>
  </si>
  <si>
    <t>3. CONTRACTS IN PROGRESS (Details - Contracts in progress) - USD ($)</t>
  </si>
  <si>
    <t>4. PROPERTY AND EQUIPMENT (Details) - USD ($)</t>
  </si>
  <si>
    <t>Property and equipment, gross</t>
  </si>
  <si>
    <t>Less accumulated depreciation and amortization</t>
  </si>
  <si>
    <t>Net Book Value</t>
  </si>
  <si>
    <t>4. PROPERTY AND EQUIPMENT (Details Narrative) - USD ($)</t>
  </si>
  <si>
    <t>Depreciation</t>
  </si>
  <si>
    <t>5. CONTRACTS PAYABLE (Details) - USD ($)</t>
  </si>
  <si>
    <t>Working Capital Liability</t>
  </si>
  <si>
    <t>Holdback Liability</t>
  </si>
  <si>
    <t>Earn-out Liability</t>
  </si>
  <si>
    <t>Sub Total</t>
  </si>
  <si>
    <t>Less: Current Portion</t>
  </si>
  <si>
    <t>Long-Term</t>
  </si>
  <si>
    <t>5. CONTRACT PAYABLE (Details Narrative) - USD ($)</t>
  </si>
  <si>
    <t>Contract payable</t>
  </si>
  <si>
    <t>Stock issued for acquisition, value</t>
  </si>
  <si>
    <t>TSRL [Member] | Termination and Non-Assertion Agreement</t>
  </si>
  <si>
    <t>Stock issued for acquisition, shares</t>
  </si>
  <si>
    <t>Cognigen | Former shareholders of Cognigen</t>
  </si>
  <si>
    <t>6. COMMITMENTS AND CONTINGENCIES (Details)</t>
  </si>
  <si>
    <t>6. COMMITMENTS AND CONTINGENCIES (Details Narrative) - USD ($)</t>
  </si>
  <si>
    <t>Rent expense</t>
  </si>
  <si>
    <t>Royalties expense</t>
  </si>
  <si>
    <t>7. SHAREHOLDERS EQUITY (Details - Dividends) - USD ($)</t>
  </si>
  <si>
    <t>Total Amount</t>
  </si>
  <si>
    <t>FY 2018 1st Qtr [Member]</t>
  </si>
  <si>
    <t>Record Date</t>
  </si>
  <si>
    <t>Nov. 13,
		2017</t>
  </si>
  <si>
    <t>Distribution Date</t>
  </si>
  <si>
    <t>Nov. 20,
		2017</t>
  </si>
  <si>
    <t>Number of Shares Outstanding on Record Date</t>
  </si>
  <si>
    <t>Dividend per Share</t>
  </si>
  <si>
    <t>FY 2018 2nd Qtr [Member]</t>
  </si>
  <si>
    <t>Jan. 26,
		2018</t>
  </si>
  <si>
    <t>Feb. 2,
		2018</t>
  </si>
  <si>
    <t>FY 2018 3rd Qtr [Member]</t>
  </si>
  <si>
    <t>Apr. 25,
		2018</t>
  </si>
  <si>
    <t>May 2,
		2018</t>
  </si>
  <si>
    <t>FY 2018 4th Qtr [Member]</t>
  </si>
  <si>
    <t>Jul. 26,
		2018</t>
  </si>
  <si>
    <t>Aug. 2,
		2018</t>
  </si>
  <si>
    <t>FY 2017 1st Qtr [Member]</t>
  </si>
  <si>
    <t>Nov. 10,
		2016</t>
  </si>
  <si>
    <t>Nov. 17,
		2016</t>
  </si>
  <si>
    <t>FY 2017 2nd Qtr [Member]</t>
  </si>
  <si>
    <t>Jan. 30,
		2017</t>
  </si>
  <si>
    <t>Feb. 6,
		2017</t>
  </si>
  <si>
    <t>FY 2017 3rd Qtr [Member]</t>
  </si>
  <si>
    <t>May 8,
		2017</t>
  </si>
  <si>
    <t>May 15,
		2017</t>
  </si>
  <si>
    <t>FY 2017 4th Qtr [Member]</t>
  </si>
  <si>
    <t>Jul. 28,
		2017</t>
  </si>
  <si>
    <t>Aug. 4,
		2017</t>
  </si>
  <si>
    <t>FY 2016 1st Qtr [Member]</t>
  </si>
  <si>
    <t>Nov. 9,
		2015</t>
  </si>
  <si>
    <t>Nov. 16,
		2015</t>
  </si>
  <si>
    <t>FY 2016 2nd Qtr [Member]</t>
  </si>
  <si>
    <t>Jan. 29,
		2016</t>
  </si>
  <si>
    <t>Feb. 5,
		2016</t>
  </si>
  <si>
    <t>FY 2016 3rd Qtr [Member]</t>
  </si>
  <si>
    <t>May 2,
		2016</t>
  </si>
  <si>
    <t>May 9,
		2016</t>
  </si>
  <si>
    <t>FY 2016 4th Qtr [Member]</t>
  </si>
  <si>
    <t>Aug. 11,
		2016</t>
  </si>
  <si>
    <t>Aug. 18,
		2016</t>
  </si>
  <si>
    <t>7. SHAREHOLDERS EQUITY (Details - Option activity) - $ / shares</t>
  </si>
  <si>
    <t>Number of Options</t>
  </si>
  <si>
    <t>Awards Outstanding, ending balance</t>
  </si>
  <si>
    <t>Vested and Exercisable, end of period</t>
  </si>
  <si>
    <t>Weighted-Average Exercise Price Per Share</t>
  </si>
  <si>
    <t>Outstanding</t>
  </si>
  <si>
    <t>Stock Option [Member]</t>
  </si>
  <si>
    <t>Awards Outstanding, beginning balance</t>
  </si>
  <si>
    <t>Granted</t>
  </si>
  <si>
    <t>Exercised</t>
  </si>
  <si>
    <t>Canceled/Forfeited</t>
  </si>
  <si>
    <t>Expired</t>
  </si>
  <si>
    <t>Vested and Expected to Vest, end of period</t>
  </si>
  <si>
    <t>Weighted-Average Remaining Contractual Life</t>
  </si>
  <si>
    <t>Outstanding, beginning of period</t>
  </si>
  <si>
    <t>7 years 8 months 26 days</t>
  </si>
  <si>
    <t>7 years 8 months 23 days</t>
  </si>
  <si>
    <t>6 years 6 months 25 days</t>
  </si>
  <si>
    <t>Outstanding, end of period</t>
  </si>
  <si>
    <t>7 years 3 months 22 days</t>
  </si>
  <si>
    <t>Vested and Exercisable</t>
  </si>
  <si>
    <t>6 years 5 months 23 days</t>
  </si>
  <si>
    <t>5 years 7 months 2 days</t>
  </si>
  <si>
    <t>5 years 4 months 24 days</t>
  </si>
  <si>
    <t>Vested and Expected to Vest</t>
  </si>
  <si>
    <t>7 years 3 months 4 days</t>
  </si>
  <si>
    <t>7 years 7 months 17 days</t>
  </si>
  <si>
    <t>7 years 7 months 10 days</t>
  </si>
  <si>
    <t>7. SHAREHOLDERS EQUITY (Details - Intrinsic Value) - USD ($)</t>
  </si>
  <si>
    <t>Intrinsic Value of Options Outstanding</t>
  </si>
  <si>
    <t>Intrinsic Value of Options Exercisable</t>
  </si>
  <si>
    <t>Intrinsic Value of Options Exercised</t>
  </si>
  <si>
    <t>7. SHAREHOLDERS EQUITY (Details - Options outstanding and exercisable)</t>
  </si>
  <si>
    <t>Aug. 31, 2018$ / sharesshares</t>
  </si>
  <si>
    <t>Awards outstanding | shares</t>
  </si>
  <si>
    <t>Awards outstanding weighted average remaining contractual life</t>
  </si>
  <si>
    <t>Awards outstanding weighted average exercise price</t>
  </si>
  <si>
    <t>Awards exercisable | shares</t>
  </si>
  <si>
    <t>Awards exercisable weighted average remaining contractual life</t>
  </si>
  <si>
    <t>Awards exercisable weighted average exercise price</t>
  </si>
  <si>
    <t>$1.00 to $4.00 [Member]</t>
  </si>
  <si>
    <t>Exercise price low</t>
  </si>
  <si>
    <t>Exercise price high</t>
  </si>
  <si>
    <t>7 months 6 days</t>
  </si>
  <si>
    <t>$4.01 to $8.00 [Member]</t>
  </si>
  <si>
    <t>6 years</t>
  </si>
  <si>
    <t>$8.01 to $12.00 [Member]</t>
  </si>
  <si>
    <t>8 years</t>
  </si>
  <si>
    <t>7 years 9 months 18 days</t>
  </si>
  <si>
    <t>$12.01 to $16.00 [Member]</t>
  </si>
  <si>
    <t>9 years</t>
  </si>
  <si>
    <t>$16.01 to $20.00 [Member]</t>
  </si>
  <si>
    <t>4 years 2 months 12 days</t>
  </si>
  <si>
    <t>$20.01 to $23.75.00 [Member]</t>
  </si>
  <si>
    <t>9 years 9 months 18 days</t>
  </si>
  <si>
    <t>7. SHAREHOLDERS' EQUITY (Details Narrative) - 2017 Equity Incentive Plan [Member]</t>
  </si>
  <si>
    <t>8 Months Ended</t>
  </si>
  <si>
    <t>Aug. 31, 2018shares</t>
  </si>
  <si>
    <t>Common stock reserved for issuance under the plan</t>
  </si>
  <si>
    <t>Equity plan termination date</t>
  </si>
  <si>
    <t>Dec. 31,
		2026</t>
  </si>
  <si>
    <t>8. INCOME TAXES (Details - Income tax provision) - USD ($)</t>
  </si>
  <si>
    <t>Current</t>
  </si>
  <si>
    <t>Federal</t>
  </si>
  <si>
    <t>State</t>
  </si>
  <si>
    <t>Foreign</t>
  </si>
  <si>
    <t>Total current tax expense (benefit)</t>
  </si>
  <si>
    <t>Deferred</t>
  </si>
  <si>
    <t>Total deferred federal and state</t>
  </si>
  <si>
    <t>Total Federal and State income tax expense (benefit)</t>
  </si>
  <si>
    <t>8. INCOME TAXES (Details - Reconciliation)</t>
  </si>
  <si>
    <t>Income tax computed at federal statutory tax rate</t>
  </si>
  <si>
    <t>25.40%</t>
  </si>
  <si>
    <t>34.00%</t>
  </si>
  <si>
    <t>State taxes, net of federal benefit</t>
  </si>
  <si>
    <t>4.00%</t>
  </si>
  <si>
    <t>3.50%</t>
  </si>
  <si>
    <t>3.40%</t>
  </si>
  <si>
    <t>Meals &amp; Entertainment</t>
  </si>
  <si>
    <t>0.00%</t>
  </si>
  <si>
    <t>0.10%</t>
  </si>
  <si>
    <t>Stock Based Compensation</t>
  </si>
  <si>
    <t>0.50%</t>
  </si>
  <si>
    <t>1.30%</t>
  </si>
  <si>
    <t>Other permanent differences</t>
  </si>
  <si>
    <t>1.20%</t>
  </si>
  <si>
    <t>(0.50%)</t>
  </si>
  <si>
    <t>(0.60%)</t>
  </si>
  <si>
    <t>Research and development credit</t>
  </si>
  <si>
    <t>(2.60%)</t>
  </si>
  <si>
    <t>(3.60%)</t>
  </si>
  <si>
    <t>(2.70%)</t>
  </si>
  <si>
    <t>Domestic Production Activities</t>
  </si>
  <si>
    <t>(1.80%)</t>
  </si>
  <si>
    <t>(2.30%)</t>
  </si>
  <si>
    <t>Change in deferred income taxes due to statutory rate changes</t>
  </si>
  <si>
    <t>(14.80%)</t>
  </si>
  <si>
    <t>Change in prior year estimated taxes</t>
  </si>
  <si>
    <t>(1.30%)</t>
  </si>
  <si>
    <t>(0.30%)</t>
  </si>
  <si>
    <t>11.90%</t>
  </si>
  <si>
    <t>29.80%</t>
  </si>
  <si>
    <t>31.60%</t>
  </si>
  <si>
    <t>8. INCOME TAXES (Details - Deferred taxes) - USD ($)</t>
  </si>
  <si>
    <t>Deferred tax assets</t>
  </si>
  <si>
    <t>Capitalized merger costs</t>
  </si>
  <si>
    <t>State taxes</t>
  </si>
  <si>
    <t>State Tax Deferred</t>
  </si>
  <si>
    <t>Total deferred tax assets</t>
  </si>
  <si>
    <t>Less Valuation allowance</t>
  </si>
  <si>
    <t>Deferred tax asset</t>
  </si>
  <si>
    <t>Deferred tax liabilities</t>
  </si>
  <si>
    <t>Intellectual Property</t>
  </si>
  <si>
    <t>Total deferred tax liabilities</t>
  </si>
  <si>
    <t>Net deferred tax liabilities</t>
  </si>
  <si>
    <t>9. CONCENTRATIONS AND UNCERTAINTIES (Details Narrative) - USD ($)</t>
  </si>
  <si>
    <t>Cash and cash equivalents exceeding insured limits</t>
  </si>
  <si>
    <t>Net Sales [Member] | International Sales [Member]</t>
  </si>
  <si>
    <t>Net sales concentration percentage</t>
  </si>
  <si>
    <t>39.00%</t>
  </si>
  <si>
    <t>38.00%</t>
  </si>
  <si>
    <t>Net Sales [Member] | Customer 1 [Member]</t>
  </si>
  <si>
    <t>9.00%</t>
  </si>
  <si>
    <t>7.00%</t>
  </si>
  <si>
    <t>10.00%</t>
  </si>
  <si>
    <t>Net Sales [Member] | Customer 2 [Member]</t>
  </si>
  <si>
    <t>Net Sales [Member] | Customer 3 [Member]</t>
  </si>
  <si>
    <t>6.00%</t>
  </si>
  <si>
    <t>5.00%</t>
  </si>
  <si>
    <t>Net Sales [Member] | Customer 4 [Member]</t>
  </si>
  <si>
    <t>Accounts Receivable [Member] | Customer 1 [Member]</t>
  </si>
  <si>
    <t>10. SEGMENT AND GEOGRAPHIC REPORTING (Details - Segment reporting) - USD ($)</t>
  </si>
  <si>
    <t>Net Revenues</t>
  </si>
  <si>
    <t>Income (loss) from operations before income taxes</t>
  </si>
  <si>
    <t>Capital expenditures</t>
  </si>
  <si>
    <t>Capitalized software costs</t>
  </si>
  <si>
    <t>Depreciation and Amortization</t>
  </si>
  <si>
    <t>Simulations Plus, Inc. [Member]</t>
  </si>
  <si>
    <t>Eliminations [Member]</t>
  </si>
  <si>
    <t>10. SEGMENT AND GEOGRAPHIC REPORTING (Details - geographic) - USD ($)</t>
  </si>
  <si>
    <t>North America [Member]</t>
  </si>
  <si>
    <t>Europe [Member]</t>
  </si>
  <si>
    <t>Asia [Member]</t>
  </si>
  <si>
    <t>South America [Member]</t>
  </si>
  <si>
    <t>Simulations Plus, Inc. [Member] | North America [Member]</t>
  </si>
  <si>
    <t>Simulations Plus, Inc. [Member] | Europe [Member]</t>
  </si>
  <si>
    <t>Simulations Plus, Inc. [Member] | Asia [Member]</t>
  </si>
  <si>
    <t>Simulations Plus, Inc. [Member] | South America [Member]</t>
  </si>
  <si>
    <t>Cognigen | North America [Member]</t>
  </si>
  <si>
    <t>Cognigen | Europe [Member]</t>
  </si>
  <si>
    <t>Cognigen | Asia [Member]</t>
  </si>
  <si>
    <t>Cognigen | South America [Member]</t>
  </si>
  <si>
    <t>DILIsym | North America [Member]</t>
  </si>
  <si>
    <t>DILIsym | Europe [Member]</t>
  </si>
  <si>
    <t>DILIsym | Asia [Member]</t>
  </si>
  <si>
    <t>11. RELATED PARTY TRANSACTIONS (Details Narrative) - DILIsym - USD ($)</t>
  </si>
  <si>
    <t>Jun. 02, 2017</t>
  </si>
  <si>
    <t>Payment for acquisition</t>
  </si>
  <si>
    <t>Acquisition liabilities owed</t>
  </si>
  <si>
    <t>Former Shareholders [Member]</t>
  </si>
  <si>
    <t>12. EMPLOYEE BENEFIT PLAN (Details Narrative) - USD ($)</t>
  </si>
  <si>
    <t>Contribution by employer in benefit plan</t>
  </si>
  <si>
    <t>13. ACQUISITION/MERGER WITH SUBSIDIARIES (Details - purchase price allocation) - USD ($)</t>
  </si>
  <si>
    <t>Sep. 02, 2014</t>
  </si>
  <si>
    <t>Assets acquired</t>
  </si>
  <si>
    <t>Fixed assets acquired</t>
  </si>
  <si>
    <t>Estimated value of software acquired</t>
  </si>
  <si>
    <t>Estimated value of Intangibles acquired (Customer Lists, trade name etc.)</t>
  </si>
  <si>
    <t>Working Capital Adjustment</t>
  </si>
  <si>
    <t>Current Liabilities assumed</t>
  </si>
  <si>
    <t>Estimated Deferred income taxes</t>
  </si>
  <si>
    <t>Total Consideration</t>
  </si>
  <si>
    <t>Developed Technologies Acquired</t>
  </si>
  <si>
    <t>13. ACQUISITION/MERGER WITH SUBSIDIARIES (Details - Proforma Information) - USD ($)</t>
  </si>
  <si>
    <t>Revenues - pro forma</t>
  </si>
  <si>
    <t>Net loss - pro forma</t>
  </si>
  <si>
    <t>13. ACQUISITION/MERGER WITH SUBSIDIARIES (Details Narrative)</t>
  </si>
  <si>
    <t>Cash paid for acquisition</t>
  </si>
  <si>
    <t>14. UNAUDTED QUARTERLY FINANCIAL DATA (Details) - USD ($)</t>
  </si>
  <si>
    <t>Gross Profit</t>
  </si>
  <si>
    <t>Earnings per share, Basic</t>
  </si>
  <si>
    <t>Earnings per share, Dilut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34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B17" s="4" t="s">
        <v>14</v>
      </c>
    </row>
    <row r="18" spans="1:4">
      <c r="A18" s="4" t="s">
        <v>28</v>
      </c>
      <c r="D18" s="6" t="n">
        <v>181050050</v>
      </c>
    </row>
    <row r="19" spans="1:4">
      <c r="A19" s="4" t="s">
        <v>29</v>
      </c>
      <c r="C19" s="5" t="n">
        <v>17420197</v>
      </c>
    </row>
    <row r="20" spans="1:4">
      <c r="A20" s="4" t="s">
        <v>30</v>
      </c>
      <c r="B20" s="4" t="s">
        <v>31</v>
      </c>
    </row>
    <row r="21" spans="1:4">
      <c r="A21" s="4" t="s">
        <v>32</v>
      </c>
      <c r="B21"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9400701</v>
      </c>
      <c r="C3" s="6" t="n">
        <v>6215718</v>
      </c>
    </row>
    <row r="4" spans="1:3">
      <c r="A4" s="4" t="s">
        <v>37</v>
      </c>
      <c r="B4" s="5" t="n">
        <v>5514528</v>
      </c>
      <c r="C4" s="5" t="n">
        <v>4048725</v>
      </c>
    </row>
    <row r="5" spans="1:3">
      <c r="A5" s="4" t="s">
        <v>38</v>
      </c>
      <c r="B5" s="5" t="n">
        <v>1985596</v>
      </c>
      <c r="C5" s="5" t="n">
        <v>1481082</v>
      </c>
    </row>
    <row r="6" spans="1:3">
      <c r="A6" s="4" t="s">
        <v>39</v>
      </c>
      <c r="B6" s="5" t="n">
        <v>312593</v>
      </c>
      <c r="C6" s="5" t="n">
        <v>462443</v>
      </c>
    </row>
    <row r="7" spans="1:3">
      <c r="A7" s="4" t="s">
        <v>40</v>
      </c>
      <c r="B7" s="5" t="n">
        <v>610439</v>
      </c>
      <c r="C7" s="5" t="n">
        <v>459902</v>
      </c>
    </row>
    <row r="8" spans="1:3">
      <c r="A8" s="4" t="s">
        <v>41</v>
      </c>
      <c r="B8" s="5" t="n">
        <v>17823857</v>
      </c>
      <c r="C8" s="5" t="n">
        <v>12667870</v>
      </c>
    </row>
    <row r="9" spans="1:3">
      <c r="A9" s="3" t="s">
        <v>42</v>
      </c>
    </row>
    <row r="10" spans="1:3">
      <c r="A10" s="4" t="s">
        <v>43</v>
      </c>
      <c r="B10" s="5" t="n">
        <v>5152594</v>
      </c>
      <c r="C10" s="5" t="n">
        <v>4307600</v>
      </c>
    </row>
    <row r="11" spans="1:3">
      <c r="A11" s="4" t="s">
        <v>44</v>
      </c>
      <c r="B11" s="5" t="n">
        <v>335224</v>
      </c>
      <c r="C11" s="5" t="n">
        <v>291135</v>
      </c>
    </row>
    <row r="12" spans="1:3">
      <c r="A12" s="4" t="s">
        <v>45</v>
      </c>
      <c r="B12" s="5" t="n">
        <v>5905416</v>
      </c>
      <c r="C12" s="5" t="n">
        <v>6829583</v>
      </c>
    </row>
    <row r="13" spans="1:3">
      <c r="A13" s="4" t="s">
        <v>46</v>
      </c>
      <c r="B13" s="5" t="n">
        <v>3637500</v>
      </c>
      <c r="C13" s="5" t="n">
        <v>3995000</v>
      </c>
    </row>
    <row r="14" spans="1:3">
      <c r="A14" s="4" t="s">
        <v>47</v>
      </c>
      <c r="B14" s="5" t="n">
        <v>10387198</v>
      </c>
      <c r="C14" s="5" t="n">
        <v>10387198</v>
      </c>
    </row>
    <row r="15" spans="1:3">
      <c r="A15" s="4" t="s">
        <v>48</v>
      </c>
      <c r="B15" s="5" t="n">
        <v>37227</v>
      </c>
      <c r="C15" s="5" t="n">
        <v>34082</v>
      </c>
    </row>
    <row r="16" spans="1:3">
      <c r="A16" s="4" t="s">
        <v>49</v>
      </c>
      <c r="B16" s="5" t="n">
        <v>43279016</v>
      </c>
      <c r="C16" s="5" t="n">
        <v>38512468</v>
      </c>
    </row>
    <row r="17" spans="1:3">
      <c r="A17" s="3" t="s">
        <v>50</v>
      </c>
    </row>
    <row r="18" spans="1:3">
      <c r="A18" s="4" t="s">
        <v>51</v>
      </c>
      <c r="B18" s="5" t="n">
        <v>351605</v>
      </c>
      <c r="C18" s="5" t="n">
        <v>240892</v>
      </c>
    </row>
    <row r="19" spans="1:3">
      <c r="A19" s="4" t="s">
        <v>52</v>
      </c>
      <c r="B19" s="5" t="n">
        <v>1152176</v>
      </c>
      <c r="C19" s="5" t="n">
        <v>983293</v>
      </c>
    </row>
    <row r="20" spans="1:3">
      <c r="A20" s="4" t="s">
        <v>53</v>
      </c>
      <c r="B20" s="5" t="n">
        <v>2556644</v>
      </c>
      <c r="C20" s="5" t="n">
        <v>247328</v>
      </c>
    </row>
    <row r="21" spans="1:3">
      <c r="A21" s="4" t="s">
        <v>54</v>
      </c>
      <c r="B21" s="5" t="n">
        <v>384603</v>
      </c>
      <c r="C21" s="5" t="n">
        <v>216958</v>
      </c>
    </row>
    <row r="22" spans="1:3">
      <c r="A22" s="4" t="s">
        <v>55</v>
      </c>
      <c r="B22" s="5" t="n">
        <v>381928</v>
      </c>
      <c r="C22" s="5" t="n">
        <v>353962</v>
      </c>
    </row>
    <row r="23" spans="1:3">
      <c r="A23" s="4" t="s">
        <v>56</v>
      </c>
      <c r="B23" s="5" t="n">
        <v>4826956</v>
      </c>
      <c r="C23" s="5" t="n">
        <v>2042433</v>
      </c>
    </row>
    <row r="24" spans="1:3">
      <c r="A24" s="3" t="s">
        <v>57</v>
      </c>
    </row>
    <row r="25" spans="1:3">
      <c r="A25" s="4" t="s">
        <v>58</v>
      </c>
      <c r="B25" s="5" t="n">
        <v>3195139</v>
      </c>
      <c r="C25" s="5" t="n">
        <v>4926960</v>
      </c>
    </row>
    <row r="26" spans="1:3">
      <c r="A26" s="4" t="s">
        <v>59</v>
      </c>
      <c r="B26" s="5" t="n">
        <v>3334296</v>
      </c>
      <c r="C26" s="5" t="n">
        <v>5738188</v>
      </c>
    </row>
    <row r="27" spans="1:3">
      <c r="A27" s="4" t="s">
        <v>60</v>
      </c>
      <c r="B27" s="5" t="n">
        <v>11356391</v>
      </c>
      <c r="C27" s="5" t="n">
        <v>12707581</v>
      </c>
    </row>
    <row r="28" spans="1:3">
      <c r="A28" s="3" t="s">
        <v>61</v>
      </c>
    </row>
    <row r="29" spans="1:3">
      <c r="A29" s="4" t="s">
        <v>62</v>
      </c>
      <c r="B29" s="5" t="n">
        <v>0</v>
      </c>
      <c r="C29" s="5" t="n">
        <v>0</v>
      </c>
    </row>
    <row r="30" spans="1:3">
      <c r="A30" s="4" t="s">
        <v>63</v>
      </c>
      <c r="B30" s="5" t="n">
        <v>7417</v>
      </c>
      <c r="C30" s="5" t="n">
        <v>7278</v>
      </c>
    </row>
    <row r="31" spans="1:3">
      <c r="A31" s="4" t="s">
        <v>64</v>
      </c>
      <c r="B31" s="5" t="n">
        <v>13453668</v>
      </c>
      <c r="C31" s="5" t="n">
        <v>12109141</v>
      </c>
    </row>
    <row r="32" spans="1:3">
      <c r="A32" s="4" t="s">
        <v>65</v>
      </c>
      <c r="B32" s="5" t="n">
        <v>18461540</v>
      </c>
      <c r="C32" s="5" t="n">
        <v>13688468</v>
      </c>
    </row>
    <row r="33" spans="1:3">
      <c r="A33" s="4" t="s">
        <v>66</v>
      </c>
      <c r="B33" s="5" t="n">
        <v>31922625</v>
      </c>
      <c r="C33" s="5" t="n">
        <v>25804887</v>
      </c>
    </row>
    <row r="34" spans="1:3">
      <c r="A34" s="4" t="s">
        <v>67</v>
      </c>
      <c r="B34" s="6" t="n">
        <v>43279016</v>
      </c>
      <c r="C34" s="6" t="n">
        <v>385124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v>
      </c>
    </row>
    <row r="3" spans="1:2">
      <c r="A3" s="3" t="s">
        <v>164</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4" t="s">
        <v>261</v>
      </c>
      <c r="B3" s="4" t="s">
        <v>262</v>
      </c>
    </row>
    <row r="4" spans="1:2">
      <c r="A4" s="4" t="s">
        <v>263</v>
      </c>
      <c r="B4" s="4" t="s">
        <v>264</v>
      </c>
    </row>
    <row r="5" spans="1:2">
      <c r="A5" s="4" t="s">
        <v>265</v>
      </c>
      <c r="B5" s="4" t="s">
        <v>266</v>
      </c>
    </row>
    <row r="6" spans="1:2">
      <c r="A6" s="4" t="s">
        <v>267</v>
      </c>
      <c r="B6" s="4" t="s">
        <v>268</v>
      </c>
    </row>
    <row r="7" spans="1:2">
      <c r="A7" s="4" t="s">
        <v>269</v>
      </c>
      <c r="B7" s="4" t="s">
        <v>270</v>
      </c>
    </row>
    <row r="8" spans="1:2">
      <c r="A8" s="4" t="s">
        <v>100</v>
      </c>
      <c r="B8" s="4" t="s">
        <v>271</v>
      </c>
    </row>
    <row r="9" spans="1:2">
      <c r="A9" s="4" t="s">
        <v>238</v>
      </c>
    </row>
    <row r="10" spans="1:2">
      <c r="A10" s="4" t="s">
        <v>272</v>
      </c>
      <c r="B10" s="4" t="s">
        <v>273</v>
      </c>
    </row>
    <row r="11" spans="1:2">
      <c r="A11" s="4" t="s">
        <v>80</v>
      </c>
    </row>
    <row r="12" spans="1:2">
      <c r="A12" s="4" t="s">
        <v>272</v>
      </c>
      <c r="B12"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5</v>
      </c>
      <c r="B1" s="2" t="s">
        <v>1</v>
      </c>
    </row>
    <row r="2" spans="1:2">
      <c r="B2" s="2" t="s">
        <v>2</v>
      </c>
    </row>
    <row r="3" spans="1:2">
      <c r="A3" s="3" t="s">
        <v>168</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172</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176</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180</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89</v>
      </c>
      <c r="B1" s="2" t="s">
        <v>1</v>
      </c>
    </row>
    <row r="2" spans="1:2">
      <c r="B2" s="2" t="s">
        <v>2</v>
      </c>
    </row>
    <row r="3" spans="1:2">
      <c r="A3" s="3" t="s">
        <v>184</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98</v>
      </c>
      <c r="B1" s="2" t="s">
        <v>1</v>
      </c>
    </row>
    <row r="2" spans="1:2">
      <c r="B2" s="2" t="s">
        <v>2</v>
      </c>
    </row>
    <row r="3" spans="1:2">
      <c r="A3" s="3" t="s">
        <v>188</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8</v>
      </c>
      <c r="B1" s="2" t="s">
        <v>2</v>
      </c>
      <c r="C1" s="2" t="s">
        <v>34</v>
      </c>
    </row>
    <row r="2" spans="1:3">
      <c r="A2" s="4" t="s">
        <v>69</v>
      </c>
      <c r="B2" s="6" t="n">
        <v>0</v>
      </c>
      <c r="C2" s="6" t="n">
        <v>0</v>
      </c>
    </row>
    <row r="3" spans="1:3">
      <c r="A3" s="4" t="s">
        <v>70</v>
      </c>
      <c r="B3" s="5" t="n">
        <v>11095903</v>
      </c>
      <c r="C3" s="5" t="n">
        <v>9795469</v>
      </c>
    </row>
    <row r="4" spans="1:3">
      <c r="A4" s="4" t="s">
        <v>71</v>
      </c>
      <c r="B4" s="6" t="n">
        <v>852500</v>
      </c>
      <c r="C4" s="6" t="n">
        <v>495000</v>
      </c>
    </row>
    <row r="5" spans="1:3">
      <c r="A5" s="4" t="s">
        <v>72</v>
      </c>
      <c r="B5" s="7" t="n">
        <v>0.001</v>
      </c>
      <c r="C5" s="7" t="n">
        <v>0.001</v>
      </c>
    </row>
    <row r="6" spans="1:3">
      <c r="A6" s="4" t="s">
        <v>73</v>
      </c>
      <c r="B6" s="5" t="n">
        <v>10000000</v>
      </c>
      <c r="C6" s="5" t="n">
        <v>10000000</v>
      </c>
    </row>
    <row r="7" spans="1:3">
      <c r="A7" s="4" t="s">
        <v>74</v>
      </c>
      <c r="B7" s="5" t="n">
        <v>0</v>
      </c>
      <c r="C7" s="5" t="n">
        <v>0</v>
      </c>
    </row>
    <row r="8" spans="1:3">
      <c r="A8" s="4" t="s">
        <v>75</v>
      </c>
      <c r="B8" s="5" t="n">
        <v>0</v>
      </c>
      <c r="C8" s="5" t="n">
        <v>0</v>
      </c>
    </row>
    <row r="9" spans="1:3">
      <c r="A9" s="4" t="s">
        <v>76</v>
      </c>
      <c r="B9" s="7" t="n">
        <v>0.001</v>
      </c>
      <c r="C9" s="7" t="n">
        <v>0.001</v>
      </c>
    </row>
    <row r="10" spans="1:3">
      <c r="A10" s="4" t="s">
        <v>77</v>
      </c>
      <c r="B10" s="5" t="n">
        <v>50000000</v>
      </c>
      <c r="C10" s="5" t="n">
        <v>50000000</v>
      </c>
    </row>
    <row r="11" spans="1:3">
      <c r="A11" s="4" t="s">
        <v>78</v>
      </c>
      <c r="B11" s="5" t="n">
        <v>17416445</v>
      </c>
      <c r="C11" s="5" t="n">
        <v>17277604</v>
      </c>
    </row>
    <row r="12" spans="1:3">
      <c r="A12" s="4" t="s">
        <v>79</v>
      </c>
      <c r="B12" s="5" t="n">
        <v>17416445</v>
      </c>
      <c r="C12" s="5" t="n">
        <v>17277604</v>
      </c>
    </row>
    <row r="13" spans="1:3">
      <c r="A13" s="4" t="s">
        <v>80</v>
      </c>
    </row>
    <row r="14" spans="1:3">
      <c r="A14" s="4" t="s">
        <v>71</v>
      </c>
      <c r="B14" s="6" t="n">
        <v>3019583</v>
      </c>
      <c r="C14" s="6" t="n">
        <v>20954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5</v>
      </c>
      <c r="B1" s="2" t="s">
        <v>1</v>
      </c>
    </row>
    <row r="2" spans="1:2">
      <c r="B2" s="2" t="s">
        <v>2</v>
      </c>
    </row>
    <row r="3" spans="1:2">
      <c r="A3" s="3" t="s">
        <v>196</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2</v>
      </c>
    </row>
    <row r="3" spans="1:2">
      <c r="A3" s="4" t="s">
        <v>311</v>
      </c>
      <c r="B3" s="4" t="s">
        <v>312</v>
      </c>
    </row>
    <row r="4" spans="1:2">
      <c r="A4" s="4" t="s">
        <v>313</v>
      </c>
    </row>
    <row r="5" spans="1:2">
      <c r="A5" s="4" t="s">
        <v>314</v>
      </c>
      <c r="B5" s="4" t="s">
        <v>315</v>
      </c>
    </row>
    <row r="6" spans="1:2">
      <c r="A6" s="4" t="s">
        <v>316</v>
      </c>
    </row>
    <row r="7" spans="1:2">
      <c r="A7" s="4" t="s">
        <v>314</v>
      </c>
      <c r="B7"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212</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34"/>
  </cols>
  <sheetData>
    <row r="1" spans="1:2">
      <c r="A1" s="1" t="s">
        <v>321</v>
      </c>
      <c r="B1" s="2" t="s">
        <v>1</v>
      </c>
    </row>
    <row r="2" spans="1:2">
      <c r="B2" s="2" t="s">
        <v>2</v>
      </c>
    </row>
    <row r="3" spans="1:2">
      <c r="A3" s="4" t="s">
        <v>322</v>
      </c>
    </row>
    <row r="4" spans="1:2">
      <c r="A4" s="4" t="s">
        <v>323</v>
      </c>
      <c r="B4" s="4" t="s">
        <v>324</v>
      </c>
    </row>
    <row r="5" spans="1:2">
      <c r="A5" s="4" t="s">
        <v>325</v>
      </c>
    </row>
    <row r="6" spans="1:2">
      <c r="A6" s="4" t="s">
        <v>323</v>
      </c>
      <c r="B6" s="4" t="s">
        <v>326</v>
      </c>
    </row>
    <row r="7" spans="1:2">
      <c r="A7" s="4" t="s">
        <v>327</v>
      </c>
    </row>
    <row r="8" spans="1:2">
      <c r="A8" s="4" t="s">
        <v>323</v>
      </c>
      <c r="B8" s="4" t="s">
        <v>328</v>
      </c>
    </row>
    <row r="9" spans="1:2">
      <c r="A9" s="4" t="s">
        <v>329</v>
      </c>
    </row>
    <row r="10" spans="1:2">
      <c r="A10" s="4" t="s">
        <v>323</v>
      </c>
      <c r="B10"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31</v>
      </c>
      <c r="B1" s="2" t="s">
        <v>1</v>
      </c>
    </row>
    <row r="2" spans="1:4">
      <c r="B2" s="2" t="s">
        <v>2</v>
      </c>
      <c r="C2" s="2" t="s">
        <v>34</v>
      </c>
      <c r="D2" s="2" t="s">
        <v>82</v>
      </c>
    </row>
    <row r="3" spans="1:4">
      <c r="A3" s="4" t="s">
        <v>332</v>
      </c>
      <c r="B3" s="6" t="n">
        <v>10387198</v>
      </c>
      <c r="C3" s="6" t="n">
        <v>4789248</v>
      </c>
      <c r="D3" s="6" t="n">
        <v>4789248</v>
      </c>
    </row>
    <row r="4" spans="1:4">
      <c r="A4" s="4" t="s">
        <v>333</v>
      </c>
      <c r="B4" s="5" t="n">
        <v>0</v>
      </c>
      <c r="C4" s="5" t="n">
        <v>5597950</v>
      </c>
      <c r="D4" s="5" t="n">
        <v>0</v>
      </c>
    </row>
    <row r="5" spans="1:4">
      <c r="A5" s="4" t="s">
        <v>334</v>
      </c>
      <c r="B5" s="5" t="n">
        <v>0</v>
      </c>
      <c r="C5" s="5" t="n">
        <v>0</v>
      </c>
      <c r="D5" s="5" t="n">
        <v>0</v>
      </c>
    </row>
    <row r="6" spans="1:4">
      <c r="A6" s="4" t="s">
        <v>335</v>
      </c>
      <c r="B6" s="5" t="n">
        <v>10387198</v>
      </c>
      <c r="C6" s="5" t="n">
        <v>10387198</v>
      </c>
      <c r="D6" s="5" t="n">
        <v>4789248</v>
      </c>
    </row>
    <row r="7" spans="1:4">
      <c r="A7" s="4" t="s">
        <v>313</v>
      </c>
    </row>
    <row r="8" spans="1:4">
      <c r="A8" s="4" t="s">
        <v>332</v>
      </c>
      <c r="B8" s="5" t="n">
        <v>4789248</v>
      </c>
      <c r="C8" s="5" t="n">
        <v>4789248</v>
      </c>
      <c r="D8" s="5" t="n">
        <v>4789248</v>
      </c>
    </row>
    <row r="9" spans="1:4">
      <c r="A9" s="4" t="s">
        <v>333</v>
      </c>
      <c r="B9" s="5" t="n">
        <v>0</v>
      </c>
      <c r="C9" s="5" t="n">
        <v>0</v>
      </c>
      <c r="D9" s="5" t="n">
        <v>0</v>
      </c>
    </row>
    <row r="10" spans="1:4">
      <c r="A10" s="4" t="s">
        <v>334</v>
      </c>
      <c r="B10" s="5" t="n">
        <v>0</v>
      </c>
      <c r="C10" s="5" t="n">
        <v>0</v>
      </c>
      <c r="D10" s="5" t="n">
        <v>0</v>
      </c>
    </row>
    <row r="11" spans="1:4">
      <c r="A11" s="4" t="s">
        <v>335</v>
      </c>
      <c r="B11" s="5" t="n">
        <v>4789248</v>
      </c>
      <c r="C11" s="5" t="n">
        <v>4789248</v>
      </c>
      <c r="D11" s="5" t="n">
        <v>4789248</v>
      </c>
    </row>
    <row r="12" spans="1:4">
      <c r="A12" s="4" t="s">
        <v>316</v>
      </c>
    </row>
    <row r="13" spans="1:4">
      <c r="A13" s="4" t="s">
        <v>332</v>
      </c>
      <c r="B13" s="5" t="n">
        <v>5597950</v>
      </c>
      <c r="C13" s="5" t="n">
        <v>0</v>
      </c>
      <c r="D13" s="5" t="n">
        <v>0</v>
      </c>
    </row>
    <row r="14" spans="1:4">
      <c r="A14" s="4" t="s">
        <v>333</v>
      </c>
      <c r="B14" s="5" t="n">
        <v>0</v>
      </c>
      <c r="C14" s="5" t="n">
        <v>5597950</v>
      </c>
      <c r="D14" s="5" t="n">
        <v>0</v>
      </c>
    </row>
    <row r="15" spans="1:4">
      <c r="A15" s="4" t="s">
        <v>334</v>
      </c>
      <c r="B15" s="5" t="n">
        <v>0</v>
      </c>
      <c r="C15" s="5" t="n">
        <v>0</v>
      </c>
      <c r="D15" s="5" t="n">
        <v>0</v>
      </c>
    </row>
    <row r="16" spans="1:4">
      <c r="A16" s="4" t="s">
        <v>335</v>
      </c>
      <c r="B16" s="6" t="n">
        <v>5597950</v>
      </c>
      <c r="C16" s="6" t="n">
        <v>5597950</v>
      </c>
      <c r="D16" s="6" t="n">
        <v>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336</v>
      </c>
      <c r="B1" s="2" t="s">
        <v>1</v>
      </c>
    </row>
    <row r="2" spans="1:3">
      <c r="B2" s="2" t="s">
        <v>2</v>
      </c>
      <c r="C2" s="2" t="s">
        <v>34</v>
      </c>
    </row>
    <row r="3" spans="1:3">
      <c r="A3" s="4" t="s">
        <v>337</v>
      </c>
      <c r="B3" s="6" t="n">
        <v>4490000</v>
      </c>
    </row>
    <row r="4" spans="1:3">
      <c r="A4" s="4" t="s">
        <v>338</v>
      </c>
      <c r="B4" s="5" t="n">
        <v>852500</v>
      </c>
      <c r="C4" s="6" t="n">
        <v>495000</v>
      </c>
    </row>
    <row r="5" spans="1:3">
      <c r="A5" s="4" t="s">
        <v>339</v>
      </c>
      <c r="B5" s="5" t="n">
        <v>3637500</v>
      </c>
      <c r="C5" s="6" t="n">
        <v>3995000</v>
      </c>
    </row>
    <row r="6" spans="1:3">
      <c r="A6" s="4" t="s">
        <v>340</v>
      </c>
    </row>
    <row r="7" spans="1:3">
      <c r="A7" s="4" t="s">
        <v>338</v>
      </c>
      <c r="B7" s="6" t="n">
        <v>412500</v>
      </c>
    </row>
    <row r="8" spans="1:3">
      <c r="A8" s="4" t="s">
        <v>341</v>
      </c>
    </row>
    <row r="9" spans="1:3">
      <c r="A9" s="4" t="s">
        <v>342</v>
      </c>
      <c r="B9" s="4" t="s">
        <v>343</v>
      </c>
    </row>
    <row r="10" spans="1:3">
      <c r="A10" s="4" t="s">
        <v>337</v>
      </c>
      <c r="B10" s="6" t="n">
        <v>1100000</v>
      </c>
    </row>
    <row r="11" spans="1:3">
      <c r="A11" s="4" t="s">
        <v>338</v>
      </c>
      <c r="B11" s="5" t="n">
        <v>550000</v>
      </c>
    </row>
    <row r="12" spans="1:3">
      <c r="A12" s="4" t="s">
        <v>339</v>
      </c>
      <c r="B12" s="6" t="n">
        <v>550000</v>
      </c>
    </row>
    <row r="13" spans="1:3">
      <c r="A13" s="4" t="s">
        <v>344</v>
      </c>
    </row>
    <row r="14" spans="1:3">
      <c r="A14" s="4" t="s">
        <v>342</v>
      </c>
      <c r="B14" s="4" t="s">
        <v>343</v>
      </c>
    </row>
    <row r="15" spans="1:3">
      <c r="A15" s="4" t="s">
        <v>337</v>
      </c>
      <c r="B15" s="6" t="n">
        <v>1900000</v>
      </c>
    </row>
    <row r="16" spans="1:3">
      <c r="A16" s="4" t="s">
        <v>338</v>
      </c>
      <c r="B16" s="5" t="n">
        <v>237500</v>
      </c>
    </row>
    <row r="17" spans="1:3">
      <c r="A17" s="4" t="s">
        <v>339</v>
      </c>
      <c r="B17" s="6" t="n">
        <v>1662500</v>
      </c>
    </row>
    <row r="18" spans="1:3">
      <c r="A18" s="4" t="s">
        <v>345</v>
      </c>
    </row>
    <row r="19" spans="1:3">
      <c r="A19" s="4" t="s">
        <v>342</v>
      </c>
      <c r="B19" s="4" t="s">
        <v>346</v>
      </c>
    </row>
    <row r="20" spans="1:3">
      <c r="A20" s="4" t="s">
        <v>337</v>
      </c>
      <c r="B20" s="6" t="n">
        <v>500000</v>
      </c>
    </row>
    <row r="21" spans="1:3">
      <c r="A21" s="4" t="s">
        <v>338</v>
      </c>
      <c r="B21" s="5" t="n">
        <v>0</v>
      </c>
    </row>
    <row r="22" spans="1:3">
      <c r="A22" s="4" t="s">
        <v>339</v>
      </c>
      <c r="B22" s="6" t="n">
        <v>500000</v>
      </c>
    </row>
    <row r="23" spans="1:3">
      <c r="A23" s="4" t="s">
        <v>347</v>
      </c>
    </row>
    <row r="24" spans="1:3">
      <c r="A24" s="4" t="s">
        <v>342</v>
      </c>
      <c r="B24" s="4" t="s">
        <v>346</v>
      </c>
    </row>
    <row r="25" spans="1:3">
      <c r="A25" s="4" t="s">
        <v>337</v>
      </c>
      <c r="B25" s="6" t="n">
        <v>860000</v>
      </c>
    </row>
    <row r="26" spans="1:3">
      <c r="A26" s="4" t="s">
        <v>338</v>
      </c>
      <c r="B26" s="5" t="n">
        <v>0</v>
      </c>
    </row>
    <row r="27" spans="1:3">
      <c r="A27" s="4" t="s">
        <v>339</v>
      </c>
      <c r="B27" s="6" t="n">
        <v>860000</v>
      </c>
    </row>
    <row r="28" spans="1:3">
      <c r="A28" s="4" t="s">
        <v>348</v>
      </c>
    </row>
    <row r="29" spans="1:3">
      <c r="A29" s="4" t="s">
        <v>342</v>
      </c>
      <c r="B29" s="4" t="s">
        <v>349</v>
      </c>
    </row>
    <row r="30" spans="1:3">
      <c r="A30" s="4" t="s">
        <v>337</v>
      </c>
      <c r="B30" s="6" t="n">
        <v>50000</v>
      </c>
    </row>
    <row r="31" spans="1:3">
      <c r="A31" s="4" t="s">
        <v>338</v>
      </c>
      <c r="B31" s="5" t="n">
        <v>40000</v>
      </c>
    </row>
    <row r="32" spans="1:3">
      <c r="A32" s="4" t="s">
        <v>339</v>
      </c>
      <c r="B32" s="6" t="n">
        <v>10000</v>
      </c>
    </row>
    <row r="33" spans="1:3">
      <c r="A33" s="4" t="s">
        <v>350</v>
      </c>
    </row>
    <row r="34" spans="1:3">
      <c r="A34" s="4" t="s">
        <v>342</v>
      </c>
      <c r="B34" s="4" t="s">
        <v>351</v>
      </c>
    </row>
    <row r="35" spans="1:3">
      <c r="A35" s="4" t="s">
        <v>337</v>
      </c>
      <c r="B35" s="6" t="n">
        <v>80000</v>
      </c>
    </row>
    <row r="36" spans="1:3">
      <c r="A36" s="4" t="s">
        <v>338</v>
      </c>
      <c r="B36" s="5" t="n">
        <v>25000</v>
      </c>
    </row>
    <row r="37" spans="1:3">
      <c r="A37" s="4" t="s">
        <v>339</v>
      </c>
      <c r="B37" s="6" t="n">
        <v>5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353</v>
      </c>
    </row>
    <row r="2" spans="1:2">
      <c r="A2" s="4" t="s">
        <v>238</v>
      </c>
    </row>
    <row r="3" spans="1:2">
      <c r="A3" s="4" t="s">
        <v>354</v>
      </c>
      <c r="B3" s="6" t="n">
        <v>405000</v>
      </c>
    </row>
    <row r="4" spans="1:2">
      <c r="A4" s="4" t="s">
        <v>355</v>
      </c>
      <c r="B4" s="5" t="n">
        <v>395000</v>
      </c>
    </row>
    <row r="5" spans="1:2">
      <c r="A5" s="4" t="s">
        <v>356</v>
      </c>
      <c r="B5" s="5" t="n">
        <v>390000</v>
      </c>
    </row>
    <row r="6" spans="1:2">
      <c r="A6" s="4" t="s">
        <v>357</v>
      </c>
      <c r="B6" s="5" t="n">
        <v>375000</v>
      </c>
    </row>
    <row r="7" spans="1:2">
      <c r="A7" s="4" t="s">
        <v>358</v>
      </c>
      <c r="B7" s="5" t="n">
        <v>237500</v>
      </c>
    </row>
    <row r="8" spans="1:2">
      <c r="A8" s="4" t="s">
        <v>80</v>
      </c>
    </row>
    <row r="9" spans="1:2">
      <c r="A9" s="4" t="s">
        <v>354</v>
      </c>
      <c r="B9" s="5" t="n">
        <v>924167</v>
      </c>
    </row>
    <row r="10" spans="1:2">
      <c r="A10" s="4" t="s">
        <v>355</v>
      </c>
      <c r="B10" s="5" t="n">
        <v>924167</v>
      </c>
    </row>
    <row r="11" spans="1:2">
      <c r="A11" s="4" t="s">
        <v>356</v>
      </c>
      <c r="B11" s="5" t="n">
        <v>924167</v>
      </c>
    </row>
    <row r="12" spans="1:2">
      <c r="A12" s="4" t="s">
        <v>357</v>
      </c>
      <c r="B12" s="5" t="n">
        <v>920417</v>
      </c>
    </row>
    <row r="13" spans="1:2">
      <c r="A13" s="4" t="s">
        <v>358</v>
      </c>
      <c r="B13" s="5" t="n">
        <v>916667</v>
      </c>
    </row>
    <row r="14" spans="1:2">
      <c r="A14" s="4" t="s">
        <v>359</v>
      </c>
    </row>
    <row r="15" spans="1:2">
      <c r="A15" s="4" t="s">
        <v>354</v>
      </c>
      <c r="B15" s="5" t="n">
        <v>600000</v>
      </c>
    </row>
    <row r="16" spans="1:2">
      <c r="A16" s="4" t="s">
        <v>355</v>
      </c>
      <c r="B16" s="5" t="n">
        <v>600000</v>
      </c>
    </row>
    <row r="17" spans="1:2">
      <c r="A17" s="4" t="s">
        <v>356</v>
      </c>
      <c r="B17" s="5" t="n">
        <v>600000</v>
      </c>
    </row>
    <row r="18" spans="1:2">
      <c r="A18" s="4" t="s">
        <v>357</v>
      </c>
      <c r="B18" s="5" t="n">
        <v>600000</v>
      </c>
    </row>
    <row r="19" spans="1:2">
      <c r="A19" s="4" t="s">
        <v>358</v>
      </c>
      <c r="B19" s="5" t="n">
        <v>600000</v>
      </c>
    </row>
    <row r="20" spans="1:2">
      <c r="A20" s="4" t="s">
        <v>360</v>
      </c>
    </row>
    <row r="21" spans="1:2">
      <c r="A21" s="4" t="s">
        <v>354</v>
      </c>
      <c r="B21" s="5" t="n">
        <v>7500</v>
      </c>
    </row>
    <row r="22" spans="1:2">
      <c r="A22" s="4" t="s">
        <v>355</v>
      </c>
      <c r="B22" s="5" t="n">
        <v>7500</v>
      </c>
    </row>
    <row r="23" spans="1:2">
      <c r="A23" s="4" t="s">
        <v>356</v>
      </c>
      <c r="B23" s="5" t="n">
        <v>7500</v>
      </c>
    </row>
    <row r="24" spans="1:2">
      <c r="A24" s="4" t="s">
        <v>357</v>
      </c>
      <c r="B24" s="5" t="n">
        <v>3750</v>
      </c>
    </row>
    <row r="25" spans="1:2">
      <c r="A25" s="4" t="s">
        <v>358</v>
      </c>
      <c r="B25" s="5" t="n">
        <v>0</v>
      </c>
    </row>
    <row r="26" spans="1:2">
      <c r="A26" s="4" t="s">
        <v>361</v>
      </c>
    </row>
    <row r="27" spans="1:2">
      <c r="A27" s="4" t="s">
        <v>354</v>
      </c>
      <c r="B27" s="5" t="n">
        <v>316667</v>
      </c>
    </row>
    <row r="28" spans="1:2">
      <c r="A28" s="4" t="s">
        <v>355</v>
      </c>
      <c r="B28" s="5" t="n">
        <v>316667</v>
      </c>
    </row>
    <row r="29" spans="1:2">
      <c r="A29" s="4" t="s">
        <v>356</v>
      </c>
      <c r="B29" s="5" t="n">
        <v>316667</v>
      </c>
    </row>
    <row r="30" spans="1:2">
      <c r="A30" s="4" t="s">
        <v>357</v>
      </c>
      <c r="B30" s="5" t="n">
        <v>316667</v>
      </c>
    </row>
    <row r="31" spans="1:2">
      <c r="A31" s="4" t="s">
        <v>358</v>
      </c>
      <c r="B31" s="6" t="n">
        <v>3166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2</v>
      </c>
      <c r="B1" s="2" t="s">
        <v>2</v>
      </c>
      <c r="C1" s="2" t="s">
        <v>34</v>
      </c>
      <c r="D1" s="2" t="s">
        <v>82</v>
      </c>
      <c r="E1" s="2" t="s">
        <v>363</v>
      </c>
    </row>
    <row r="2" spans="1:5">
      <c r="A2" s="4" t="s">
        <v>36</v>
      </c>
      <c r="B2" s="6" t="n">
        <v>9400701</v>
      </c>
      <c r="C2" s="6" t="n">
        <v>6215718</v>
      </c>
      <c r="D2" s="6" t="n">
        <v>8030284</v>
      </c>
      <c r="E2" s="6" t="n">
        <v>8551275</v>
      </c>
    </row>
    <row r="3" spans="1:5">
      <c r="A3" s="4" t="s">
        <v>364</v>
      </c>
      <c r="B3" s="5" t="n">
        <v>4890940</v>
      </c>
      <c r="C3" s="5" t="n">
        <v>4738188</v>
      </c>
    </row>
    <row r="4" spans="1:5">
      <c r="A4" s="4" t="s">
        <v>365</v>
      </c>
    </row>
    <row r="5" spans="1:5">
      <c r="A5" s="4" t="s">
        <v>36</v>
      </c>
      <c r="B5" s="5" t="n">
        <v>9400701</v>
      </c>
      <c r="C5" s="5" t="n">
        <v>6215718</v>
      </c>
    </row>
    <row r="6" spans="1:5">
      <c r="A6" s="4" t="s">
        <v>364</v>
      </c>
      <c r="B6" s="5" t="n">
        <v>0</v>
      </c>
      <c r="C6" s="5" t="n">
        <v>0</v>
      </c>
    </row>
    <row r="7" spans="1:5">
      <c r="A7" s="4" t="s">
        <v>366</v>
      </c>
    </row>
    <row r="8" spans="1:5">
      <c r="A8" s="4" t="s">
        <v>36</v>
      </c>
      <c r="B8" s="5" t="n">
        <v>0</v>
      </c>
      <c r="C8" s="5" t="n">
        <v>0</v>
      </c>
    </row>
    <row r="9" spans="1:5">
      <c r="A9" s="4" t="s">
        <v>364</v>
      </c>
      <c r="B9" s="5" t="n">
        <v>0</v>
      </c>
      <c r="C9" s="5" t="n">
        <v>0</v>
      </c>
    </row>
    <row r="10" spans="1:5">
      <c r="A10" s="4" t="s">
        <v>367</v>
      </c>
    </row>
    <row r="11" spans="1:5">
      <c r="A11" s="4" t="s">
        <v>36</v>
      </c>
      <c r="B11" s="5" t="n">
        <v>0</v>
      </c>
      <c r="C11" s="5" t="n">
        <v>0</v>
      </c>
    </row>
    <row r="12" spans="1:5">
      <c r="A12" s="4" t="s">
        <v>364</v>
      </c>
      <c r="B12" s="6" t="n">
        <v>4890940</v>
      </c>
      <c r="C12" s="6" t="n">
        <v>47381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34</v>
      </c>
      <c r="D2" s="2" t="s">
        <v>82</v>
      </c>
    </row>
    <row r="3" spans="1:4">
      <c r="A3" s="3" t="s">
        <v>164</v>
      </c>
    </row>
    <row r="4" spans="1:4">
      <c r="A4" s="4" t="s">
        <v>369</v>
      </c>
      <c r="B4" s="6" t="n">
        <v>4738188</v>
      </c>
    </row>
    <row r="5" spans="1:4">
      <c r="A5" s="4" t="s">
        <v>370</v>
      </c>
      <c r="B5" s="5" t="n">
        <v>0</v>
      </c>
    </row>
    <row r="6" spans="1:4">
      <c r="A6" s="4" t="s">
        <v>371</v>
      </c>
      <c r="B6" s="5" t="n">
        <v>0</v>
      </c>
    </row>
    <row r="7" spans="1:4">
      <c r="A7" s="4" t="s">
        <v>131</v>
      </c>
      <c r="B7" s="5" t="n">
        <v>152752</v>
      </c>
      <c r="C7" s="6" t="n">
        <v>38188</v>
      </c>
      <c r="D7" s="6" t="n">
        <v>0</v>
      </c>
    </row>
    <row r="8" spans="1:4">
      <c r="A8" s="4" t="s">
        <v>372</v>
      </c>
      <c r="B8" s="6" t="n">
        <v>4890940</v>
      </c>
      <c r="C8" s="6" t="n">
        <v>473818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373</v>
      </c>
      <c r="B1" s="2" t="s">
        <v>374</v>
      </c>
      <c r="J1" s="2" t="s">
        <v>1</v>
      </c>
    </row>
    <row r="2" spans="1:12">
      <c r="B2" s="2" t="s">
        <v>2</v>
      </c>
      <c r="C2" s="2" t="s">
        <v>375</v>
      </c>
      <c r="D2" s="2" t="s">
        <v>4</v>
      </c>
      <c r="E2" s="2" t="s">
        <v>376</v>
      </c>
      <c r="F2" s="2" t="s">
        <v>34</v>
      </c>
      <c r="G2" s="2" t="s">
        <v>377</v>
      </c>
      <c r="H2" s="2" t="s">
        <v>378</v>
      </c>
      <c r="I2" s="2" t="s">
        <v>379</v>
      </c>
      <c r="J2" s="2" t="s">
        <v>2</v>
      </c>
      <c r="K2" s="2" t="s">
        <v>34</v>
      </c>
      <c r="L2" s="2" t="s">
        <v>82</v>
      </c>
    </row>
    <row r="3" spans="1:12">
      <c r="A3" s="3" t="s">
        <v>380</v>
      </c>
    </row>
    <row r="4" spans="1:12">
      <c r="A4" s="4" t="s">
        <v>381</v>
      </c>
      <c r="B4" s="6" t="n">
        <v>1338000</v>
      </c>
      <c r="C4" s="6" t="n">
        <v>2406000</v>
      </c>
      <c r="D4" s="6" t="n">
        <v>3475000</v>
      </c>
      <c r="E4" s="6" t="n">
        <v>1716000</v>
      </c>
      <c r="F4" s="6" t="n">
        <v>1151000</v>
      </c>
      <c r="G4" s="6" t="n">
        <v>2080000</v>
      </c>
      <c r="H4" s="6" t="n">
        <v>1196000</v>
      </c>
      <c r="I4" s="6" t="n">
        <v>1362000</v>
      </c>
      <c r="J4" s="6" t="n">
        <v>8934812</v>
      </c>
      <c r="K4" s="6" t="n">
        <v>5787597</v>
      </c>
      <c r="L4" s="6" t="n">
        <v>4950136</v>
      </c>
    </row>
    <row r="5" spans="1:12">
      <c r="A5" s="3" t="s">
        <v>382</v>
      </c>
    </row>
    <row r="6" spans="1:12">
      <c r="A6" s="4" t="s">
        <v>383</v>
      </c>
      <c r="J6" s="5" t="n">
        <v>17328707</v>
      </c>
      <c r="K6" s="5" t="n">
        <v>17239490</v>
      </c>
      <c r="L6" s="5" t="n">
        <v>17028566</v>
      </c>
    </row>
    <row r="7" spans="1:12">
      <c r="A7" s="4" t="s">
        <v>384</v>
      </c>
      <c r="J7" s="5" t="n">
        <v>531685</v>
      </c>
      <c r="K7" s="5" t="n">
        <v>276427</v>
      </c>
      <c r="L7" s="5" t="n">
        <v>180940</v>
      </c>
    </row>
    <row r="8" spans="1:12">
      <c r="A8" s="4" t="s">
        <v>385</v>
      </c>
      <c r="J8" s="5" t="n">
        <v>17860392</v>
      </c>
      <c r="K8" s="5" t="n">
        <v>17515917</v>
      </c>
      <c r="L8" s="5" t="n">
        <v>17209506</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1</v>
      </c>
      <c r="B1" s="2" t="s">
        <v>1</v>
      </c>
    </row>
    <row r="2" spans="1:4">
      <c r="B2" s="2" t="s">
        <v>2</v>
      </c>
      <c r="C2" s="2" t="s">
        <v>34</v>
      </c>
      <c r="D2" s="2" t="s">
        <v>82</v>
      </c>
    </row>
    <row r="3" spans="1:4">
      <c r="A3" s="3" t="s">
        <v>83</v>
      </c>
    </row>
    <row r="4" spans="1:4">
      <c r="A4" s="4" t="s">
        <v>84</v>
      </c>
      <c r="B4" s="6" t="n">
        <v>29666524</v>
      </c>
      <c r="C4" s="6" t="n">
        <v>24137913</v>
      </c>
      <c r="D4" s="6" t="n">
        <v>19972079</v>
      </c>
    </row>
    <row r="5" spans="1:4">
      <c r="A5" s="4" t="s">
        <v>85</v>
      </c>
      <c r="B5" s="5" t="n">
        <v>7994228</v>
      </c>
      <c r="C5" s="5" t="n">
        <v>6307800</v>
      </c>
      <c r="D5" s="5" t="n">
        <v>4601513</v>
      </c>
    </row>
    <row r="6" spans="1:4">
      <c r="A6" s="4" t="s">
        <v>86</v>
      </c>
      <c r="B6" s="5" t="n">
        <v>21672296</v>
      </c>
      <c r="C6" s="5" t="n">
        <v>17830113</v>
      </c>
      <c r="D6" s="5" t="n">
        <v>15370566</v>
      </c>
    </row>
    <row r="7" spans="1:4">
      <c r="A7" s="3" t="s">
        <v>87</v>
      </c>
    </row>
    <row r="8" spans="1:4">
      <c r="A8" s="4" t="s">
        <v>88</v>
      </c>
      <c r="B8" s="5" t="n">
        <v>9583852</v>
      </c>
      <c r="C8" s="5" t="n">
        <v>8198184</v>
      </c>
      <c r="D8" s="5" t="n">
        <v>6693691</v>
      </c>
    </row>
    <row r="9" spans="1:4">
      <c r="A9" s="4" t="s">
        <v>89</v>
      </c>
      <c r="B9" s="5" t="n">
        <v>1790656</v>
      </c>
      <c r="C9" s="5" t="n">
        <v>1367645</v>
      </c>
      <c r="D9" s="5" t="n">
        <v>1445069</v>
      </c>
    </row>
    <row r="10" spans="1:4">
      <c r="A10" s="4" t="s">
        <v>90</v>
      </c>
      <c r="B10" s="5" t="n">
        <v>11374508</v>
      </c>
      <c r="C10" s="5" t="n">
        <v>9565829</v>
      </c>
      <c r="D10" s="5" t="n">
        <v>8138760</v>
      </c>
    </row>
    <row r="11" spans="1:4">
      <c r="A11" s="4" t="s">
        <v>91</v>
      </c>
      <c r="B11" s="5" t="n">
        <v>10297788</v>
      </c>
      <c r="C11" s="5" t="n">
        <v>8264284</v>
      </c>
      <c r="D11" s="5" t="n">
        <v>7231806</v>
      </c>
    </row>
    <row r="12" spans="1:4">
      <c r="A12" s="3" t="s">
        <v>92</v>
      </c>
    </row>
    <row r="13" spans="1:4">
      <c r="A13" s="4" t="s">
        <v>93</v>
      </c>
      <c r="B13" s="5" t="n">
        <v>27122</v>
      </c>
      <c r="C13" s="5" t="n">
        <v>15857</v>
      </c>
      <c r="D13" s="5" t="n">
        <v>18014</v>
      </c>
    </row>
    <row r="14" spans="1:4">
      <c r="A14" s="4" t="s">
        <v>94</v>
      </c>
      <c r="B14" s="5" t="n">
        <v>-153034</v>
      </c>
      <c r="C14" s="5" t="n">
        <v>-38188</v>
      </c>
      <c r="D14" s="5" t="n">
        <v>0</v>
      </c>
    </row>
    <row r="15" spans="1:4">
      <c r="A15" s="4" t="s">
        <v>95</v>
      </c>
      <c r="B15" s="5" t="n">
        <v>-32934</v>
      </c>
      <c r="C15" s="5" t="n">
        <v>-1686</v>
      </c>
      <c r="D15" s="5" t="n">
        <v>-13428</v>
      </c>
    </row>
    <row r="16" spans="1:4">
      <c r="A16" s="4" t="s">
        <v>96</v>
      </c>
      <c r="B16" s="5" t="n">
        <v>-158846</v>
      </c>
      <c r="C16" s="5" t="n">
        <v>-24017</v>
      </c>
      <c r="D16" s="5" t="n">
        <v>4586</v>
      </c>
    </row>
    <row r="17" spans="1:4">
      <c r="A17" s="4" t="s">
        <v>97</v>
      </c>
      <c r="B17" s="5" t="n">
        <v>10138942</v>
      </c>
      <c r="C17" s="5" t="n">
        <v>8240267</v>
      </c>
      <c r="D17" s="5" t="n">
        <v>7236392</v>
      </c>
    </row>
    <row r="18" spans="1:4">
      <c r="A18" s="4" t="s">
        <v>98</v>
      </c>
      <c r="B18" s="5" t="n">
        <v>-1204130</v>
      </c>
      <c r="C18" s="5" t="n">
        <v>-2452670</v>
      </c>
      <c r="D18" s="5" t="n">
        <v>-2286256</v>
      </c>
    </row>
    <row r="19" spans="1:4">
      <c r="A19" s="4" t="s">
        <v>99</v>
      </c>
      <c r="B19" s="6" t="n">
        <v>8934812</v>
      </c>
      <c r="C19" s="6" t="n">
        <v>5787597</v>
      </c>
      <c r="D19" s="6" t="n">
        <v>4950136</v>
      </c>
    </row>
    <row r="20" spans="1:4">
      <c r="A20" s="3" t="s">
        <v>100</v>
      </c>
    </row>
    <row r="21" spans="1:4">
      <c r="A21" s="4" t="s">
        <v>101</v>
      </c>
      <c r="B21" s="8" t="n">
        <v>0.52</v>
      </c>
      <c r="C21" s="8" t="n">
        <v>0.34</v>
      </c>
      <c r="D21" s="8" t="n">
        <v>0.29</v>
      </c>
    </row>
    <row r="22" spans="1:4">
      <c r="A22" s="4" t="s">
        <v>102</v>
      </c>
      <c r="B22" s="8" t="n">
        <v>0.5</v>
      </c>
      <c r="C22" s="8" t="n">
        <v>0.33</v>
      </c>
      <c r="D22" s="8" t="n">
        <v>0.29</v>
      </c>
    </row>
    <row r="23" spans="1:4">
      <c r="A23" s="3" t="s">
        <v>103</v>
      </c>
    </row>
    <row r="24" spans="1:4">
      <c r="A24" s="4" t="s">
        <v>101</v>
      </c>
      <c r="B24" s="5" t="n">
        <v>17328707</v>
      </c>
      <c r="C24" s="5" t="n">
        <v>17239490</v>
      </c>
      <c r="D24" s="5" t="n">
        <v>17028566</v>
      </c>
    </row>
    <row r="25" spans="1:4">
      <c r="A25" s="4" t="s">
        <v>102</v>
      </c>
      <c r="B25" s="5" t="n">
        <v>17860392</v>
      </c>
      <c r="C25" s="5" t="n">
        <v>17515917</v>
      </c>
      <c r="D25" s="5" t="n">
        <v>172095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86</v>
      </c>
      <c r="B1" s="2" t="s">
        <v>1</v>
      </c>
    </row>
    <row r="2" spans="1:4">
      <c r="B2" s="2" t="s">
        <v>2</v>
      </c>
      <c r="C2" s="2" t="s">
        <v>34</v>
      </c>
      <c r="D2" s="2" t="s">
        <v>82</v>
      </c>
    </row>
    <row r="3" spans="1:4">
      <c r="A3" s="4" t="s">
        <v>387</v>
      </c>
      <c r="B3" s="6" t="n">
        <v>1300434</v>
      </c>
      <c r="C3" s="6" t="n">
        <v>1096967</v>
      </c>
      <c r="D3" s="6" t="n">
        <v>981066</v>
      </c>
    </row>
    <row r="4" spans="1:4">
      <c r="A4" s="4" t="s">
        <v>388</v>
      </c>
      <c r="B4" s="5" t="n">
        <v>886667</v>
      </c>
      <c r="C4" s="5" t="n">
        <v>755000</v>
      </c>
      <c r="D4" s="5" t="n">
        <v>755000</v>
      </c>
    </row>
    <row r="5" spans="1:4">
      <c r="A5" s="4" t="s">
        <v>389</v>
      </c>
      <c r="B5" s="5" t="n">
        <v>67848</v>
      </c>
      <c r="C5" s="5" t="n">
        <v>58445</v>
      </c>
      <c r="D5" s="5" t="n">
        <v>131783</v>
      </c>
    </row>
    <row r="6" spans="1:4">
      <c r="A6" s="4" t="s">
        <v>390</v>
      </c>
      <c r="B6" s="5" t="n">
        <v>852500</v>
      </c>
      <c r="C6" s="5" t="n">
        <v>495000</v>
      </c>
    </row>
    <row r="7" spans="1:4">
      <c r="A7" s="4" t="s">
        <v>114</v>
      </c>
      <c r="B7" s="5" t="n">
        <v>709083</v>
      </c>
      <c r="C7" s="5" t="n">
        <v>621781</v>
      </c>
      <c r="D7" s="5" t="n">
        <v>347077</v>
      </c>
    </row>
    <row r="8" spans="1:4">
      <c r="A8" s="4" t="s">
        <v>391</v>
      </c>
      <c r="B8" s="5" t="n">
        <v>0</v>
      </c>
      <c r="C8" s="5" t="n">
        <v>0</v>
      </c>
      <c r="D8" s="5" t="n">
        <v>0</v>
      </c>
    </row>
    <row r="9" spans="1:4">
      <c r="A9" s="4" t="s">
        <v>80</v>
      </c>
    </row>
    <row r="10" spans="1:4">
      <c r="A10" s="4" t="s">
        <v>388</v>
      </c>
      <c r="B10" s="5" t="n">
        <v>924167</v>
      </c>
      <c r="C10" s="5" t="n">
        <v>686667</v>
      </c>
      <c r="D10" s="5" t="n">
        <v>607500</v>
      </c>
    </row>
    <row r="11" spans="1:4">
      <c r="A11" s="4" t="s">
        <v>390</v>
      </c>
      <c r="B11" s="5" t="n">
        <v>3019583</v>
      </c>
      <c r="C11" s="5" t="n">
        <v>2095417</v>
      </c>
    </row>
    <row r="12" spans="1:4">
      <c r="A12" s="4" t="s">
        <v>340</v>
      </c>
    </row>
    <row r="13" spans="1:4">
      <c r="A13" s="4" t="s">
        <v>390</v>
      </c>
      <c r="B13" s="5" t="n">
        <v>412500</v>
      </c>
    </row>
    <row r="14" spans="1:4">
      <c r="A14" s="4" t="s">
        <v>238</v>
      </c>
    </row>
    <row r="15" spans="1:4">
      <c r="A15" s="4" t="s">
        <v>388</v>
      </c>
      <c r="B15" s="5" t="n">
        <v>357500</v>
      </c>
      <c r="C15" s="5" t="n">
        <v>200000</v>
      </c>
      <c r="D15" s="5" t="n">
        <v>147500</v>
      </c>
    </row>
    <row r="16" spans="1:4">
      <c r="A16" s="4" t="s">
        <v>392</v>
      </c>
    </row>
    <row r="17" spans="1:4">
      <c r="A17" s="4" t="s">
        <v>388</v>
      </c>
      <c r="B17" s="5" t="n">
        <v>7500</v>
      </c>
      <c r="C17" s="5" t="n">
        <v>7500</v>
      </c>
      <c r="D17" s="5" t="n">
        <v>7500</v>
      </c>
    </row>
    <row r="18" spans="1:4">
      <c r="A18" s="4" t="s">
        <v>390</v>
      </c>
      <c r="B18" s="5" t="n">
        <v>48750</v>
      </c>
      <c r="C18" s="5" t="n">
        <v>41250</v>
      </c>
    </row>
    <row r="19" spans="1:4">
      <c r="A19" s="4" t="s">
        <v>393</v>
      </c>
    </row>
    <row r="20" spans="1:4">
      <c r="A20" s="4" t="s">
        <v>388</v>
      </c>
      <c r="B20" s="5" t="n">
        <v>600000</v>
      </c>
      <c r="C20" s="5" t="n">
        <v>600000</v>
      </c>
      <c r="D20" s="6" t="n">
        <v>600000</v>
      </c>
    </row>
    <row r="21" spans="1:4">
      <c r="A21" s="4" t="s">
        <v>390</v>
      </c>
      <c r="B21" s="5" t="n">
        <v>2575000</v>
      </c>
      <c r="C21" s="5" t="n">
        <v>1975000</v>
      </c>
    </row>
    <row r="22" spans="1:4">
      <c r="A22" s="4" t="s">
        <v>394</v>
      </c>
    </row>
    <row r="23" spans="1:4">
      <c r="A23" s="4" t="s">
        <v>388</v>
      </c>
      <c r="B23" s="5" t="n">
        <v>316667</v>
      </c>
      <c r="C23" s="5" t="n">
        <v>79176</v>
      </c>
    </row>
    <row r="24" spans="1:4">
      <c r="A24" s="4" t="s">
        <v>390</v>
      </c>
      <c r="B24" s="6" t="n">
        <v>395833</v>
      </c>
      <c r="C24" s="6" t="n">
        <v>7917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95</v>
      </c>
      <c r="B1" s="2" t="s">
        <v>2</v>
      </c>
      <c r="C1" s="2" t="s">
        <v>34</v>
      </c>
    </row>
    <row r="2" spans="1:3">
      <c r="A2" s="3" t="s">
        <v>168</v>
      </c>
    </row>
    <row r="3" spans="1:3">
      <c r="A3" s="4" t="s">
        <v>396</v>
      </c>
      <c r="B3" s="6" t="n">
        <v>11794764</v>
      </c>
      <c r="C3" s="6" t="n">
        <v>7162360</v>
      </c>
    </row>
    <row r="4" spans="1:3">
      <c r="A4" s="4" t="s">
        <v>397</v>
      </c>
      <c r="B4" s="5" t="n">
        <v>-10193771</v>
      </c>
      <c r="C4" s="5" t="n">
        <v>-5898236</v>
      </c>
    </row>
    <row r="5" spans="1:3">
      <c r="A5" s="4" t="s">
        <v>398</v>
      </c>
      <c r="B5" s="6" t="n">
        <v>1600993</v>
      </c>
      <c r="C5" s="6" t="n">
        <v>12641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99</v>
      </c>
      <c r="B1" s="2" t="s">
        <v>2</v>
      </c>
      <c r="C1" s="2" t="s">
        <v>34</v>
      </c>
    </row>
    <row r="2" spans="1:3">
      <c r="A2" s="3" t="s">
        <v>168</v>
      </c>
    </row>
    <row r="3" spans="1:3">
      <c r="A3" s="4" t="s">
        <v>38</v>
      </c>
      <c r="B3" s="6" t="n">
        <v>1985597</v>
      </c>
      <c r="C3" s="6" t="n">
        <v>1481082</v>
      </c>
    </row>
    <row r="4" spans="1:3">
      <c r="A4" s="4" t="s">
        <v>54</v>
      </c>
      <c r="B4" s="5" t="n">
        <v>-384603</v>
      </c>
      <c r="C4" s="5" t="n">
        <v>-216958</v>
      </c>
    </row>
    <row r="5" spans="1:3">
      <c r="A5" s="4" t="s">
        <v>398</v>
      </c>
      <c r="B5" s="6" t="n">
        <v>1600993</v>
      </c>
      <c r="C5" s="6" t="n">
        <v>12641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0</v>
      </c>
      <c r="B1" s="2" t="s">
        <v>2</v>
      </c>
      <c r="C1" s="2" t="s">
        <v>34</v>
      </c>
    </row>
    <row r="2" spans="1:3">
      <c r="A2" s="4" t="s">
        <v>401</v>
      </c>
      <c r="B2" s="6" t="n">
        <v>1286524</v>
      </c>
      <c r="C2" s="6" t="n">
        <v>1103235</v>
      </c>
    </row>
    <row r="3" spans="1:3">
      <c r="A3" s="4" t="s">
        <v>402</v>
      </c>
      <c r="B3" s="5" t="n">
        <v>951300</v>
      </c>
      <c r="C3" s="5" t="n">
        <v>812100</v>
      </c>
    </row>
    <row r="4" spans="1:3">
      <c r="A4" s="4" t="s">
        <v>403</v>
      </c>
      <c r="B4" s="5" t="n">
        <v>335224</v>
      </c>
      <c r="C4" s="5" t="n">
        <v>291135</v>
      </c>
    </row>
    <row r="5" spans="1:3">
      <c r="A5" s="4" t="s">
        <v>322</v>
      </c>
    </row>
    <row r="6" spans="1:3">
      <c r="A6" s="4" t="s">
        <v>401</v>
      </c>
      <c r="B6" s="5" t="n">
        <v>741984</v>
      </c>
      <c r="C6" s="5" t="n">
        <v>618915</v>
      </c>
    </row>
    <row r="7" spans="1:3">
      <c r="A7" s="4" t="s">
        <v>325</v>
      </c>
    </row>
    <row r="8" spans="1:3">
      <c r="A8" s="4" t="s">
        <v>401</v>
      </c>
      <c r="B8" s="5" t="n">
        <v>285834</v>
      </c>
      <c r="C8" s="5" t="n">
        <v>239105</v>
      </c>
    </row>
    <row r="9" spans="1:3">
      <c r="A9" s="4" t="s">
        <v>327</v>
      </c>
    </row>
    <row r="10" spans="1:3">
      <c r="A10" s="4" t="s">
        <v>401</v>
      </c>
      <c r="B10" s="5" t="n">
        <v>148544</v>
      </c>
      <c r="C10" s="5" t="n">
        <v>141615</v>
      </c>
    </row>
    <row r="11" spans="1:3">
      <c r="A11" s="4" t="s">
        <v>329</v>
      </c>
    </row>
    <row r="12" spans="1:3">
      <c r="A12" s="4" t="s">
        <v>401</v>
      </c>
      <c r="B12" s="6" t="n">
        <v>110162</v>
      </c>
      <c r="C12" s="6" t="n">
        <v>1035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04</v>
      </c>
      <c r="B1" s="2" t="s">
        <v>1</v>
      </c>
    </row>
    <row r="2" spans="1:4">
      <c r="B2" s="2" t="s">
        <v>2</v>
      </c>
      <c r="C2" s="2" t="s">
        <v>34</v>
      </c>
      <c r="D2" s="2" t="s">
        <v>82</v>
      </c>
    </row>
    <row r="3" spans="1:4">
      <c r="A3" s="3" t="s">
        <v>172</v>
      </c>
    </row>
    <row r="4" spans="1:4">
      <c r="A4" s="4" t="s">
        <v>405</v>
      </c>
      <c r="B4" s="6" t="n">
        <v>139202</v>
      </c>
      <c r="C4" s="6" t="n">
        <v>151444</v>
      </c>
      <c r="D4" s="6" t="n">
        <v>19625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06</v>
      </c>
      <c r="B1" s="2" t="s">
        <v>2</v>
      </c>
      <c r="C1" s="2" t="s">
        <v>34</v>
      </c>
    </row>
    <row r="2" spans="1:3">
      <c r="A2" s="3" t="s">
        <v>176</v>
      </c>
    </row>
    <row r="3" spans="1:3">
      <c r="A3" s="4" t="s">
        <v>407</v>
      </c>
      <c r="B3" s="6" t="n">
        <v>0</v>
      </c>
      <c r="C3" s="6" t="n">
        <v>247328</v>
      </c>
    </row>
    <row r="4" spans="1:3">
      <c r="A4" s="4" t="s">
        <v>408</v>
      </c>
      <c r="B4" s="5" t="n">
        <v>1000000</v>
      </c>
      <c r="C4" s="5" t="n">
        <v>1000000</v>
      </c>
    </row>
    <row r="5" spans="1:3">
      <c r="A5" s="4" t="s">
        <v>409</v>
      </c>
      <c r="B5" s="5" t="n">
        <v>4890940</v>
      </c>
      <c r="C5" s="5" t="n">
        <v>4738188</v>
      </c>
    </row>
    <row r="6" spans="1:3">
      <c r="A6" s="4" t="s">
        <v>410</v>
      </c>
      <c r="B6" s="5" t="n">
        <v>5890940</v>
      </c>
      <c r="C6" s="5" t="n">
        <v>5985516</v>
      </c>
    </row>
    <row r="7" spans="1:3">
      <c r="A7" s="4" t="s">
        <v>411</v>
      </c>
      <c r="B7" s="5" t="n">
        <v>2556644</v>
      </c>
      <c r="C7" s="5" t="n">
        <v>247328</v>
      </c>
    </row>
    <row r="8" spans="1:3">
      <c r="A8" s="4" t="s">
        <v>412</v>
      </c>
      <c r="B8" s="6" t="n">
        <v>3334296</v>
      </c>
      <c r="C8" s="6" t="n">
        <v>57381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13</v>
      </c>
      <c r="B1" s="2" t="s">
        <v>1</v>
      </c>
    </row>
    <row r="2" spans="1:4">
      <c r="B2" s="2" t="s">
        <v>34</v>
      </c>
      <c r="C2" s="2" t="s">
        <v>82</v>
      </c>
      <c r="D2" s="2" t="s">
        <v>2</v>
      </c>
    </row>
    <row r="3" spans="1:4">
      <c r="A3" s="4" t="s">
        <v>414</v>
      </c>
      <c r="B3" s="6" t="n">
        <v>247328</v>
      </c>
      <c r="D3" s="6" t="n">
        <v>2556644</v>
      </c>
    </row>
    <row r="4" spans="1:4">
      <c r="A4" s="4" t="s">
        <v>415</v>
      </c>
      <c r="C4" s="6" t="n">
        <v>1134404</v>
      </c>
    </row>
    <row r="5" spans="1:4">
      <c r="A5" s="4" t="s">
        <v>416</v>
      </c>
    </row>
    <row r="6" spans="1:4">
      <c r="A6" s="4" t="s">
        <v>414</v>
      </c>
      <c r="B6" s="5" t="n">
        <v>1000000</v>
      </c>
      <c r="D6" s="6" t="n">
        <v>0</v>
      </c>
    </row>
    <row r="7" spans="1:4">
      <c r="A7" s="4" t="s">
        <v>313</v>
      </c>
    </row>
    <row r="8" spans="1:4">
      <c r="A8" s="4" t="s">
        <v>415</v>
      </c>
      <c r="B8" s="6" t="n">
        <v>1854404</v>
      </c>
    </row>
    <row r="9" spans="1:4">
      <c r="A9" s="4" t="s">
        <v>417</v>
      </c>
      <c r="B9" s="5" t="n">
        <v>170014</v>
      </c>
    </row>
    <row r="10" spans="1:4">
      <c r="A10" s="4" t="s">
        <v>418</v>
      </c>
    </row>
    <row r="11" spans="1:4">
      <c r="A11" s="4" t="s">
        <v>415</v>
      </c>
      <c r="C11" s="6" t="n">
        <v>3277000</v>
      </c>
    </row>
    <row r="12" spans="1:4">
      <c r="A12" s="4" t="s">
        <v>417</v>
      </c>
      <c r="C12" s="5" t="n">
        <v>49115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419</v>
      </c>
      <c r="B1" s="2" t="s">
        <v>353</v>
      </c>
    </row>
    <row r="2" spans="1:2">
      <c r="A2" s="3" t="s">
        <v>180</v>
      </c>
    </row>
    <row r="3" spans="1:2">
      <c r="A3" s="5" t="n">
        <v>2019</v>
      </c>
      <c r="B3" s="6" t="n">
        <v>554000</v>
      </c>
    </row>
    <row r="4" spans="1:2">
      <c r="A4" s="5" t="n">
        <v>2020</v>
      </c>
      <c r="B4" s="5" t="n">
        <v>558000</v>
      </c>
    </row>
    <row r="5" spans="1:2">
      <c r="A5" s="5" t="n">
        <v>2021</v>
      </c>
      <c r="B5" s="5" t="n">
        <v>321000</v>
      </c>
    </row>
    <row r="6" spans="1:2">
      <c r="A6" s="5" t="n">
        <v>2022</v>
      </c>
      <c r="B6" s="5" t="n">
        <v>32000</v>
      </c>
    </row>
    <row r="7" spans="1:2">
      <c r="A7" s="4" t="s">
        <v>287</v>
      </c>
      <c r="B7" s="6" t="n">
        <v>146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420</v>
      </c>
      <c r="B1" s="2" t="s">
        <v>1</v>
      </c>
    </row>
    <row r="2" spans="1:5">
      <c r="B2" s="2" t="s">
        <v>2</v>
      </c>
      <c r="C2" s="2" t="s">
        <v>34</v>
      </c>
      <c r="D2" s="2" t="s">
        <v>82</v>
      </c>
      <c r="E2" s="2" t="s">
        <v>363</v>
      </c>
    </row>
    <row r="3" spans="1:5">
      <c r="A3" s="3" t="s">
        <v>180</v>
      </c>
    </row>
    <row r="4" spans="1:5">
      <c r="A4" s="4" t="s">
        <v>421</v>
      </c>
      <c r="C4" s="6" t="n">
        <v>509600</v>
      </c>
      <c r="D4" s="6" t="n">
        <v>491800</v>
      </c>
      <c r="E4" s="6" t="n">
        <v>488888</v>
      </c>
    </row>
    <row r="5" spans="1:5">
      <c r="A5" s="4" t="s">
        <v>422</v>
      </c>
      <c r="B5" s="6" t="n">
        <v>175740</v>
      </c>
      <c r="C5" s="6" t="n">
        <v>139551</v>
      </c>
      <c r="D5" s="6" t="n">
        <v>119620</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55"/>
    <col customWidth="1" max="2" min="2" width="16"/>
    <col customWidth="1" max="3" min="3" width="16"/>
    <col customWidth="1" max="4" min="4" width="16"/>
  </cols>
  <sheetData>
    <row r="1" spans="1:4">
      <c r="A1" s="1" t="s">
        <v>423</v>
      </c>
      <c r="B1" s="2" t="s">
        <v>1</v>
      </c>
    </row>
    <row r="2" spans="1:4">
      <c r="B2" s="2" t="s">
        <v>2</v>
      </c>
      <c r="C2" s="2" t="s">
        <v>34</v>
      </c>
      <c r="D2" s="2" t="s">
        <v>82</v>
      </c>
    </row>
    <row r="3" spans="1:4">
      <c r="A3" s="4" t="s">
        <v>424</v>
      </c>
      <c r="B3" s="6" t="n">
        <v>4161740</v>
      </c>
      <c r="C3" s="6" t="n">
        <v>3448489</v>
      </c>
      <c r="D3" s="6" t="n">
        <v>3413274</v>
      </c>
    </row>
    <row r="4" spans="1:4">
      <c r="A4" s="4" t="s">
        <v>425</v>
      </c>
    </row>
    <row r="5" spans="1:4">
      <c r="A5" s="4" t="s">
        <v>426</v>
      </c>
      <c r="B5" s="4" t="s">
        <v>427</v>
      </c>
    </row>
    <row r="6" spans="1:4">
      <c r="A6" s="4" t="s">
        <v>428</v>
      </c>
      <c r="B6" s="4" t="s">
        <v>429</v>
      </c>
    </row>
    <row r="7" spans="1:4">
      <c r="A7" s="4" t="s">
        <v>430</v>
      </c>
      <c r="B7" s="5" t="n">
        <v>17284792</v>
      </c>
    </row>
    <row r="8" spans="1:4">
      <c r="A8" s="4" t="s">
        <v>431</v>
      </c>
      <c r="B8" s="8" t="n">
        <v>0.06</v>
      </c>
    </row>
    <row r="9" spans="1:4">
      <c r="A9" s="4" t="s">
        <v>424</v>
      </c>
      <c r="B9" s="6" t="n">
        <v>1037088</v>
      </c>
    </row>
    <row r="10" spans="1:4">
      <c r="A10" s="4" t="s">
        <v>432</v>
      </c>
    </row>
    <row r="11" spans="1:4">
      <c r="A11" s="4" t="s">
        <v>426</v>
      </c>
      <c r="B11" s="4" t="s">
        <v>433</v>
      </c>
    </row>
    <row r="12" spans="1:4">
      <c r="A12" s="4" t="s">
        <v>428</v>
      </c>
      <c r="B12" s="4" t="s">
        <v>434</v>
      </c>
    </row>
    <row r="13" spans="1:4">
      <c r="A13" s="4" t="s">
        <v>430</v>
      </c>
      <c r="B13" s="5" t="n">
        <v>17317752</v>
      </c>
    </row>
    <row r="14" spans="1:4">
      <c r="A14" s="4" t="s">
        <v>431</v>
      </c>
      <c r="B14" s="8" t="n">
        <v>0.06</v>
      </c>
    </row>
    <row r="15" spans="1:4">
      <c r="A15" s="4" t="s">
        <v>424</v>
      </c>
      <c r="B15" s="6" t="n">
        <v>1039065</v>
      </c>
    </row>
    <row r="16" spans="1:4">
      <c r="A16" s="4" t="s">
        <v>435</v>
      </c>
    </row>
    <row r="17" spans="1:4">
      <c r="A17" s="4" t="s">
        <v>426</v>
      </c>
      <c r="B17" s="4" t="s">
        <v>436</v>
      </c>
    </row>
    <row r="18" spans="1:4">
      <c r="A18" s="4" t="s">
        <v>428</v>
      </c>
      <c r="B18" s="4" t="s">
        <v>437</v>
      </c>
    </row>
    <row r="19" spans="1:4">
      <c r="A19" s="4" t="s">
        <v>430</v>
      </c>
      <c r="B19" s="5" t="n">
        <v>17354005</v>
      </c>
    </row>
    <row r="20" spans="1:4">
      <c r="A20" s="4" t="s">
        <v>431</v>
      </c>
      <c r="B20" s="8" t="n">
        <v>0.06</v>
      </c>
    </row>
    <row r="21" spans="1:4">
      <c r="A21" s="4" t="s">
        <v>424</v>
      </c>
      <c r="B21" s="6" t="n">
        <v>1041240</v>
      </c>
    </row>
    <row r="22" spans="1:4">
      <c r="A22" s="4" t="s">
        <v>438</v>
      </c>
    </row>
    <row r="23" spans="1:4">
      <c r="A23" s="4" t="s">
        <v>426</v>
      </c>
      <c r="B23" s="4" t="s">
        <v>439</v>
      </c>
    </row>
    <row r="24" spans="1:4">
      <c r="A24" s="4" t="s">
        <v>428</v>
      </c>
      <c r="B24" s="4" t="s">
        <v>440</v>
      </c>
    </row>
    <row r="25" spans="1:4">
      <c r="A25" s="4" t="s">
        <v>430</v>
      </c>
      <c r="B25" s="5" t="n">
        <v>17405775</v>
      </c>
    </row>
    <row r="26" spans="1:4">
      <c r="A26" s="4" t="s">
        <v>431</v>
      </c>
      <c r="B26" s="8" t="n">
        <v>0.06</v>
      </c>
    </row>
    <row r="27" spans="1:4">
      <c r="A27" s="4" t="s">
        <v>424</v>
      </c>
      <c r="B27" s="6" t="n">
        <v>1044347</v>
      </c>
    </row>
    <row r="28" spans="1:4">
      <c r="A28" s="4" t="s">
        <v>441</v>
      </c>
    </row>
    <row r="29" spans="1:4">
      <c r="A29" s="4" t="s">
        <v>426</v>
      </c>
      <c r="C29" s="4" t="s">
        <v>442</v>
      </c>
    </row>
    <row r="30" spans="1:4">
      <c r="A30" s="4" t="s">
        <v>428</v>
      </c>
      <c r="C30" s="4" t="s">
        <v>443</v>
      </c>
    </row>
    <row r="31" spans="1:4">
      <c r="A31" s="4" t="s">
        <v>430</v>
      </c>
      <c r="C31" s="5" t="n">
        <v>17226478</v>
      </c>
    </row>
    <row r="32" spans="1:4">
      <c r="A32" s="4" t="s">
        <v>431</v>
      </c>
      <c r="C32" s="8" t="n">
        <v>0.05</v>
      </c>
    </row>
    <row r="33" spans="1:4">
      <c r="A33" s="4" t="s">
        <v>424</v>
      </c>
      <c r="C33" s="6" t="n">
        <v>861324</v>
      </c>
    </row>
    <row r="34" spans="1:4">
      <c r="A34" s="4" t="s">
        <v>444</v>
      </c>
    </row>
    <row r="35" spans="1:4">
      <c r="A35" s="4" t="s">
        <v>426</v>
      </c>
      <c r="C35" s="4" t="s">
        <v>445</v>
      </c>
    </row>
    <row r="36" spans="1:4">
      <c r="A36" s="4" t="s">
        <v>428</v>
      </c>
      <c r="C36" s="4" t="s">
        <v>446</v>
      </c>
    </row>
    <row r="37" spans="1:4">
      <c r="A37" s="4" t="s">
        <v>430</v>
      </c>
      <c r="C37" s="5" t="n">
        <v>17233758</v>
      </c>
    </row>
    <row r="38" spans="1:4">
      <c r="A38" s="4" t="s">
        <v>431</v>
      </c>
      <c r="C38" s="8" t="n">
        <v>0.05</v>
      </c>
    </row>
    <row r="39" spans="1:4">
      <c r="A39" s="4" t="s">
        <v>424</v>
      </c>
      <c r="C39" s="6" t="n">
        <v>861688</v>
      </c>
    </row>
    <row r="40" spans="1:4">
      <c r="A40" s="4" t="s">
        <v>447</v>
      </c>
    </row>
    <row r="41" spans="1:4">
      <c r="A41" s="4" t="s">
        <v>426</v>
      </c>
      <c r="C41" s="4" t="s">
        <v>448</v>
      </c>
    </row>
    <row r="42" spans="1:4">
      <c r="A42" s="4" t="s">
        <v>428</v>
      </c>
      <c r="C42" s="4" t="s">
        <v>449</v>
      </c>
    </row>
    <row r="43" spans="1:4">
      <c r="A43" s="4" t="s">
        <v>430</v>
      </c>
      <c r="C43" s="5" t="n">
        <v>17240626</v>
      </c>
    </row>
    <row r="44" spans="1:4">
      <c r="A44" s="4" t="s">
        <v>431</v>
      </c>
      <c r="C44" s="8" t="n">
        <v>0.05</v>
      </c>
    </row>
    <row r="45" spans="1:4">
      <c r="A45" s="4" t="s">
        <v>424</v>
      </c>
      <c r="C45" s="6" t="n">
        <v>862031</v>
      </c>
    </row>
    <row r="46" spans="1:4">
      <c r="A46" s="4" t="s">
        <v>450</v>
      </c>
    </row>
    <row r="47" spans="1:4">
      <c r="A47" s="4" t="s">
        <v>426</v>
      </c>
      <c r="C47" s="4" t="s">
        <v>451</v>
      </c>
    </row>
    <row r="48" spans="1:4">
      <c r="A48" s="4" t="s">
        <v>428</v>
      </c>
      <c r="C48" s="4" t="s">
        <v>452</v>
      </c>
    </row>
    <row r="49" spans="1:4">
      <c r="A49" s="4" t="s">
        <v>430</v>
      </c>
      <c r="C49" s="5" t="n">
        <v>17268920</v>
      </c>
    </row>
    <row r="50" spans="1:4">
      <c r="A50" s="4" t="s">
        <v>431</v>
      </c>
      <c r="C50" s="8" t="n">
        <v>0.05</v>
      </c>
    </row>
    <row r="51" spans="1:4">
      <c r="A51" s="4" t="s">
        <v>424</v>
      </c>
      <c r="C51" s="6" t="n">
        <v>863446</v>
      </c>
    </row>
    <row r="52" spans="1:4">
      <c r="A52" s="4" t="s">
        <v>453</v>
      </c>
    </row>
    <row r="53" spans="1:4">
      <c r="A53" s="4" t="s">
        <v>426</v>
      </c>
      <c r="D53" s="4" t="s">
        <v>454</v>
      </c>
    </row>
    <row r="54" spans="1:4">
      <c r="A54" s="4" t="s">
        <v>428</v>
      </c>
      <c r="D54" s="4" t="s">
        <v>455</v>
      </c>
    </row>
    <row r="55" spans="1:4">
      <c r="A55" s="4" t="s">
        <v>430</v>
      </c>
      <c r="D55" s="5" t="n">
        <v>16996001</v>
      </c>
    </row>
    <row r="56" spans="1:4">
      <c r="A56" s="4" t="s">
        <v>431</v>
      </c>
      <c r="D56" s="8" t="n">
        <v>0.05</v>
      </c>
    </row>
    <row r="57" spans="1:4">
      <c r="A57" s="4" t="s">
        <v>424</v>
      </c>
      <c r="D57" s="6" t="n">
        <v>849800</v>
      </c>
    </row>
    <row r="58" spans="1:4">
      <c r="A58" s="4" t="s">
        <v>456</v>
      </c>
    </row>
    <row r="59" spans="1:4">
      <c r="A59" s="4" t="s">
        <v>426</v>
      </c>
      <c r="D59" s="4" t="s">
        <v>457</v>
      </c>
    </row>
    <row r="60" spans="1:4">
      <c r="A60" s="4" t="s">
        <v>428</v>
      </c>
      <c r="D60" s="4" t="s">
        <v>458</v>
      </c>
    </row>
    <row r="61" spans="1:4">
      <c r="A61" s="4" t="s">
        <v>430</v>
      </c>
      <c r="D61" s="5" t="n">
        <v>17018001</v>
      </c>
    </row>
    <row r="62" spans="1:4">
      <c r="A62" s="4" t="s">
        <v>431</v>
      </c>
      <c r="D62" s="8" t="n">
        <v>0.05</v>
      </c>
    </row>
    <row r="63" spans="1:4">
      <c r="A63" s="4" t="s">
        <v>424</v>
      </c>
      <c r="D63" s="6" t="n">
        <v>850900</v>
      </c>
    </row>
    <row r="64" spans="1:4">
      <c r="A64" s="4" t="s">
        <v>459</v>
      </c>
    </row>
    <row r="65" spans="1:4">
      <c r="A65" s="4" t="s">
        <v>426</v>
      </c>
      <c r="D65" s="4" t="s">
        <v>460</v>
      </c>
    </row>
    <row r="66" spans="1:4">
      <c r="A66" s="4" t="s">
        <v>428</v>
      </c>
      <c r="D66" s="4" t="s">
        <v>461</v>
      </c>
    </row>
    <row r="67" spans="1:4">
      <c r="A67" s="4" t="s">
        <v>430</v>
      </c>
      <c r="D67" s="5" t="n">
        <v>17029501</v>
      </c>
    </row>
    <row r="68" spans="1:4">
      <c r="A68" s="4" t="s">
        <v>431</v>
      </c>
      <c r="D68" s="8" t="n">
        <v>0.05</v>
      </c>
    </row>
    <row r="69" spans="1:4">
      <c r="A69" s="4" t="s">
        <v>424</v>
      </c>
      <c r="D69" s="6" t="n">
        <v>851475</v>
      </c>
    </row>
    <row r="70" spans="1:4">
      <c r="A70" s="4" t="s">
        <v>462</v>
      </c>
    </row>
    <row r="71" spans="1:4">
      <c r="A71" s="4" t="s">
        <v>426</v>
      </c>
      <c r="D71" s="4" t="s">
        <v>463</v>
      </c>
    </row>
    <row r="72" spans="1:4">
      <c r="A72" s="4" t="s">
        <v>428</v>
      </c>
      <c r="D72" s="4" t="s">
        <v>464</v>
      </c>
    </row>
    <row r="73" spans="1:4">
      <c r="A73" s="4" t="s">
        <v>430</v>
      </c>
      <c r="D73" s="5" t="n">
        <v>17221978</v>
      </c>
    </row>
    <row r="74" spans="1:4">
      <c r="A74" s="4" t="s">
        <v>431</v>
      </c>
      <c r="D74" s="8" t="n">
        <v>0.05</v>
      </c>
    </row>
    <row r="75" spans="1:4">
      <c r="A75" s="4" t="s">
        <v>424</v>
      </c>
      <c r="D75" s="6" t="n">
        <v>86109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18"/>
    <col customWidth="1" max="5" min="5" width="13"/>
  </cols>
  <sheetData>
    <row r="1" spans="1:5">
      <c r="A1" s="1" t="s">
        <v>104</v>
      </c>
      <c r="B1" s="2" t="s">
        <v>105</v>
      </c>
      <c r="C1" s="2" t="s">
        <v>106</v>
      </c>
      <c r="D1" s="2" t="s">
        <v>107</v>
      </c>
      <c r="E1" s="2" t="s">
        <v>108</v>
      </c>
    </row>
    <row r="2" spans="1:5">
      <c r="A2" s="4" t="s">
        <v>109</v>
      </c>
      <c r="B2" s="5" t="n">
        <v>16943001</v>
      </c>
    </row>
    <row r="3" spans="1:5">
      <c r="A3" s="4" t="s">
        <v>110</v>
      </c>
      <c r="B3" s="6" t="n">
        <v>5414</v>
      </c>
      <c r="C3" s="6" t="n">
        <v>9714290</v>
      </c>
      <c r="D3" s="6" t="n">
        <v>9812498</v>
      </c>
      <c r="E3" s="6" t="n">
        <v>19532202</v>
      </c>
    </row>
    <row r="4" spans="1:5">
      <c r="A4" s="4" t="s">
        <v>111</v>
      </c>
      <c r="B4" s="5" t="n">
        <v>112463</v>
      </c>
      <c r="C4" s="4" t="s">
        <v>112</v>
      </c>
      <c r="D4" s="4" t="s">
        <v>112</v>
      </c>
    </row>
    <row r="5" spans="1:5">
      <c r="A5" s="4" t="s">
        <v>113</v>
      </c>
      <c r="B5" s="6" t="n">
        <v>113</v>
      </c>
      <c r="C5" s="6" t="n">
        <v>181936</v>
      </c>
      <c r="D5" s="4" t="s">
        <v>112</v>
      </c>
      <c r="E5" s="5" t="n">
        <v>182049</v>
      </c>
    </row>
    <row r="6" spans="1:5">
      <c r="A6" s="4" t="s">
        <v>114</v>
      </c>
      <c r="B6" s="4" t="s">
        <v>112</v>
      </c>
      <c r="C6" s="5" t="n">
        <v>347077</v>
      </c>
      <c r="D6" s="4" t="s">
        <v>112</v>
      </c>
      <c r="E6" s="5" t="n">
        <v>347077</v>
      </c>
    </row>
    <row r="7" spans="1:5">
      <c r="A7" s="4" t="s">
        <v>115</v>
      </c>
      <c r="B7" s="5" t="n">
        <v>170014</v>
      </c>
    </row>
    <row r="8" spans="1:5">
      <c r="A8" s="4" t="s">
        <v>116</v>
      </c>
      <c r="B8" s="6" t="n">
        <v>1700</v>
      </c>
      <c r="C8" s="5" t="n">
        <v>1132704</v>
      </c>
      <c r="D8" s="4" t="s">
        <v>112</v>
      </c>
      <c r="E8" s="5" t="n">
        <v>1134404</v>
      </c>
    </row>
    <row r="9" spans="1:5">
      <c r="A9" s="4" t="s">
        <v>117</v>
      </c>
      <c r="B9" s="4" t="s">
        <v>112</v>
      </c>
      <c r="C9" s="4" t="s">
        <v>112</v>
      </c>
      <c r="D9" s="5" t="n">
        <v>-3413274</v>
      </c>
      <c r="E9" s="5" t="n">
        <v>-3413274</v>
      </c>
    </row>
    <row r="10" spans="1:5">
      <c r="A10" s="4" t="s">
        <v>118</v>
      </c>
      <c r="B10" s="4" t="s">
        <v>112</v>
      </c>
      <c r="C10" s="4" t="s">
        <v>112</v>
      </c>
      <c r="D10" s="5" t="n">
        <v>4950136</v>
      </c>
      <c r="E10" s="5" t="n">
        <v>4950136</v>
      </c>
    </row>
    <row r="11" spans="1:5">
      <c r="A11" s="4" t="s">
        <v>119</v>
      </c>
      <c r="B11" s="5" t="n">
        <v>17225478</v>
      </c>
    </row>
    <row r="12" spans="1:5">
      <c r="A12" s="4" t="s">
        <v>120</v>
      </c>
      <c r="B12" s="6" t="n">
        <v>7227</v>
      </c>
      <c r="C12" s="6" t="n">
        <v>11376007</v>
      </c>
      <c r="D12" s="6" t="n">
        <v>11349360</v>
      </c>
      <c r="E12" s="5" t="n">
        <v>22732594</v>
      </c>
    </row>
    <row r="13" spans="1:5">
      <c r="A13" s="4" t="s">
        <v>111</v>
      </c>
      <c r="B13" s="5" t="n">
        <v>49642</v>
      </c>
      <c r="C13" s="4" t="s">
        <v>112</v>
      </c>
      <c r="D13" s="4" t="s">
        <v>112</v>
      </c>
    </row>
    <row r="14" spans="1:5">
      <c r="A14" s="4" t="s">
        <v>113</v>
      </c>
      <c r="B14" s="6" t="n">
        <v>49</v>
      </c>
      <c r="C14" s="6" t="n">
        <v>111355</v>
      </c>
      <c r="D14" s="4" t="s">
        <v>112</v>
      </c>
      <c r="E14" s="5" t="n">
        <v>111404</v>
      </c>
    </row>
    <row r="15" spans="1:5">
      <c r="A15" s="4" t="s">
        <v>114</v>
      </c>
      <c r="C15" s="5" t="n">
        <v>585018</v>
      </c>
      <c r="D15" s="4" t="s">
        <v>112</v>
      </c>
      <c r="E15" s="5" t="n">
        <v>585018</v>
      </c>
    </row>
    <row r="16" spans="1:5">
      <c r="A16" s="4" t="s">
        <v>121</v>
      </c>
      <c r="B16" s="5" t="n">
        <v>2484</v>
      </c>
      <c r="D16" s="4" t="s">
        <v>112</v>
      </c>
    </row>
    <row r="17" spans="1:5">
      <c r="A17" s="4" t="s">
        <v>122</v>
      </c>
      <c r="B17" s="6" t="n">
        <v>2</v>
      </c>
      <c r="C17" s="5" t="n">
        <v>36761</v>
      </c>
      <c r="E17" s="5" t="n">
        <v>36763</v>
      </c>
    </row>
    <row r="18" spans="1:5">
      <c r="A18" s="4" t="s">
        <v>117</v>
      </c>
      <c r="B18" s="4" t="s">
        <v>112</v>
      </c>
      <c r="C18" s="4" t="s">
        <v>112</v>
      </c>
      <c r="D18" s="6" t="n">
        <v>-3448489</v>
      </c>
      <c r="E18" s="5" t="n">
        <v>-3448489</v>
      </c>
    </row>
    <row r="19" spans="1:5">
      <c r="A19" s="4" t="s">
        <v>118</v>
      </c>
      <c r="B19" s="4" t="s">
        <v>112</v>
      </c>
      <c r="C19" s="4" t="s">
        <v>112</v>
      </c>
      <c r="D19" s="5" t="n">
        <v>5787597</v>
      </c>
      <c r="E19" s="5" t="n">
        <v>5787597</v>
      </c>
    </row>
    <row r="20" spans="1:5">
      <c r="A20" s="4" t="s">
        <v>123</v>
      </c>
      <c r="B20" s="5" t="n">
        <v>17277604</v>
      </c>
    </row>
    <row r="21" spans="1:5">
      <c r="A21" s="4" t="s">
        <v>124</v>
      </c>
      <c r="B21" s="6" t="n">
        <v>7278</v>
      </c>
      <c r="C21" s="6" t="n">
        <v>12109141</v>
      </c>
      <c r="D21" s="6" t="n">
        <v>13688468</v>
      </c>
      <c r="E21" s="5" t="n">
        <v>25804887</v>
      </c>
    </row>
    <row r="22" spans="1:5">
      <c r="A22" s="4" t="s">
        <v>111</v>
      </c>
      <c r="B22" s="5" t="n">
        <v>130006</v>
      </c>
      <c r="C22" s="4" t="s">
        <v>112</v>
      </c>
      <c r="D22" s="4" t="s">
        <v>112</v>
      </c>
    </row>
    <row r="23" spans="1:5">
      <c r="A23" s="4" t="s">
        <v>113</v>
      </c>
      <c r="B23" s="6" t="n">
        <v>131</v>
      </c>
      <c r="C23" s="6" t="n">
        <v>635452</v>
      </c>
      <c r="E23" s="5" t="n">
        <v>635583</v>
      </c>
    </row>
    <row r="24" spans="1:5">
      <c r="A24" s="4" t="s">
        <v>114</v>
      </c>
      <c r="C24" s="6" t="n">
        <v>562078</v>
      </c>
      <c r="E24" s="5" t="n">
        <v>562078</v>
      </c>
    </row>
    <row r="25" spans="1:5">
      <c r="A25" s="4" t="s">
        <v>121</v>
      </c>
      <c r="B25" s="5" t="n">
        <v>8835</v>
      </c>
      <c r="C25" s="4" t="s">
        <v>112</v>
      </c>
      <c r="D25" s="4" t="s">
        <v>112</v>
      </c>
    </row>
    <row r="26" spans="1:5">
      <c r="A26" s="4" t="s">
        <v>122</v>
      </c>
      <c r="B26" s="6" t="n">
        <v>8</v>
      </c>
      <c r="C26" s="6" t="n">
        <v>146997</v>
      </c>
      <c r="E26" s="5" t="n">
        <v>147005</v>
      </c>
    </row>
    <row r="27" spans="1:5">
      <c r="A27" s="4" t="s">
        <v>117</v>
      </c>
      <c r="B27" s="4" t="s">
        <v>112</v>
      </c>
      <c r="C27" s="4" t="s">
        <v>112</v>
      </c>
      <c r="D27" s="6" t="n">
        <v>-4161740</v>
      </c>
      <c r="E27" s="5" t="n">
        <v>-4161740</v>
      </c>
    </row>
    <row r="28" spans="1:5">
      <c r="A28" s="4" t="s">
        <v>118</v>
      </c>
      <c r="B28" s="4" t="s">
        <v>112</v>
      </c>
      <c r="C28" s="4" t="s">
        <v>112</v>
      </c>
      <c r="D28" s="5" t="n">
        <v>8934812</v>
      </c>
      <c r="E28" s="5" t="n">
        <v>8934812</v>
      </c>
    </row>
    <row r="29" spans="1:5">
      <c r="A29" s="4" t="s">
        <v>125</v>
      </c>
      <c r="B29" s="5" t="n">
        <v>17416445</v>
      </c>
    </row>
    <row r="30" spans="1:5">
      <c r="A30" s="4" t="s">
        <v>126</v>
      </c>
      <c r="B30" s="6" t="n">
        <v>7417</v>
      </c>
      <c r="C30" s="6" t="n">
        <v>13453668</v>
      </c>
      <c r="D30" s="6" t="n">
        <v>18461540</v>
      </c>
      <c r="E30" s="6" t="n">
        <v>319226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4"/>
    <col customWidth="1" max="2" min="2" width="25"/>
    <col customWidth="1" max="3" min="3" width="25"/>
    <col customWidth="1" max="4" min="4" width="25"/>
  </cols>
  <sheetData>
    <row r="1" spans="1:4">
      <c r="A1" s="1" t="s">
        <v>465</v>
      </c>
      <c r="B1" s="2" t="s">
        <v>1</v>
      </c>
    </row>
    <row r="2" spans="1:4">
      <c r="B2" s="2" t="s">
        <v>2</v>
      </c>
      <c r="C2" s="2" t="s">
        <v>34</v>
      </c>
      <c r="D2" s="2" t="s">
        <v>82</v>
      </c>
    </row>
    <row r="3" spans="1:4">
      <c r="A3" s="3" t="s">
        <v>466</v>
      </c>
    </row>
    <row r="4" spans="1:4">
      <c r="A4" s="4" t="s">
        <v>467</v>
      </c>
      <c r="B4" s="5" t="n">
        <v>1134976</v>
      </c>
    </row>
    <row r="5" spans="1:4">
      <c r="A5" s="4" t="s">
        <v>468</v>
      </c>
      <c r="B5" s="5" t="n">
        <v>483696</v>
      </c>
    </row>
    <row r="6" spans="1:4">
      <c r="A6" s="3" t="s">
        <v>469</v>
      </c>
    </row>
    <row r="7" spans="1:4">
      <c r="A7" s="4" t="s">
        <v>470</v>
      </c>
      <c r="B7" s="8" t="n">
        <v>9.44</v>
      </c>
    </row>
    <row r="8" spans="1:4">
      <c r="A8" s="4" t="s">
        <v>468</v>
      </c>
      <c r="B8" s="8" t="n">
        <v>7.79</v>
      </c>
    </row>
    <row r="9" spans="1:4">
      <c r="A9" s="4" t="s">
        <v>471</v>
      </c>
    </row>
    <row r="10" spans="1:4">
      <c r="A10" s="3" t="s">
        <v>466</v>
      </c>
    </row>
    <row r="11" spans="1:4">
      <c r="A11" s="4" t="s">
        <v>472</v>
      </c>
      <c r="B11" s="5" t="n">
        <v>1249126</v>
      </c>
      <c r="C11" s="5" t="n">
        <v>947500</v>
      </c>
      <c r="D11" s="5" t="n">
        <v>670350</v>
      </c>
    </row>
    <row r="12" spans="1:4">
      <c r="A12" s="4" t="s">
        <v>473</v>
      </c>
      <c r="B12" s="5" t="n">
        <v>52000</v>
      </c>
      <c r="C12" s="5" t="n">
        <v>434916</v>
      </c>
      <c r="D12" s="5" t="n">
        <v>427100</v>
      </c>
    </row>
    <row r="13" spans="1:4">
      <c r="A13" s="4" t="s">
        <v>474</v>
      </c>
      <c r="B13" s="5" t="n">
        <v>-130006</v>
      </c>
      <c r="C13" s="5" t="n">
        <v>-49642</v>
      </c>
      <c r="D13" s="5" t="n">
        <v>-112463</v>
      </c>
    </row>
    <row r="14" spans="1:4">
      <c r="A14" s="4" t="s">
        <v>475</v>
      </c>
      <c r="B14" s="5" t="n">
        <v>-30144</v>
      </c>
      <c r="C14" s="5" t="n">
        <v>-83648</v>
      </c>
      <c r="D14" s="5" t="n">
        <v>-27487</v>
      </c>
    </row>
    <row r="15" spans="1:4">
      <c r="A15" s="4" t="s">
        <v>476</v>
      </c>
      <c r="B15" s="5" t="n">
        <v>-6000</v>
      </c>
      <c r="D15" s="5" t="n">
        <v>-10000</v>
      </c>
    </row>
    <row r="16" spans="1:4">
      <c r="A16" s="4" t="s">
        <v>467</v>
      </c>
      <c r="B16" s="5" t="n">
        <v>1134976</v>
      </c>
      <c r="C16" s="5" t="n">
        <v>1249126</v>
      </c>
      <c r="D16" s="5" t="n">
        <v>947500</v>
      </c>
    </row>
    <row r="17" spans="1:4">
      <c r="A17" s="4" t="s">
        <v>468</v>
      </c>
      <c r="B17" s="5" t="n">
        <v>483696</v>
      </c>
      <c r="C17" s="5" t="n">
        <v>401485</v>
      </c>
      <c r="D17" s="5" t="n">
        <v>279880</v>
      </c>
    </row>
    <row r="18" spans="1:4">
      <c r="A18" s="4" t="s">
        <v>477</v>
      </c>
      <c r="B18" s="5" t="n">
        <v>1069807</v>
      </c>
      <c r="C18" s="5" t="n">
        <v>1144405</v>
      </c>
      <c r="D18" s="5" t="n">
        <v>862529</v>
      </c>
    </row>
    <row r="19" spans="1:4">
      <c r="A19" s="3" t="s">
        <v>469</v>
      </c>
    </row>
    <row r="20" spans="1:4">
      <c r="A20" s="4" t="s">
        <v>470</v>
      </c>
      <c r="B20" s="8" t="n">
        <v>8.51</v>
      </c>
      <c r="C20" s="8" t="n">
        <v>7.5</v>
      </c>
      <c r="D20" s="8" t="n">
        <v>5.05</v>
      </c>
    </row>
    <row r="21" spans="1:4">
      <c r="A21" s="4" t="s">
        <v>473</v>
      </c>
      <c r="B21" s="9" t="n">
        <v>22.36</v>
      </c>
      <c r="C21" s="9" t="n">
        <v>10.18</v>
      </c>
      <c r="D21" s="9" t="n">
        <v>9.67</v>
      </c>
    </row>
    <row r="22" spans="1:4">
      <c r="A22" s="4" t="s">
        <v>474</v>
      </c>
      <c r="B22" s="9" t="n">
        <v>5.97</v>
      </c>
      <c r="C22" s="9" t="n">
        <v>3.56</v>
      </c>
      <c r="D22" s="9" t="n">
        <v>1.67</v>
      </c>
    </row>
    <row r="23" spans="1:4">
      <c r="A23" s="4" t="s">
        <v>475</v>
      </c>
      <c r="B23" s="9" t="n">
        <v>9.1</v>
      </c>
      <c r="C23" s="9" t="n">
        <v>8.68</v>
      </c>
      <c r="D23" s="9" t="n">
        <v>7.66</v>
      </c>
    </row>
    <row r="24" spans="1:4">
      <c r="A24" s="4" t="s">
        <v>476</v>
      </c>
      <c r="B24" s="9" t="n">
        <v>5.06</v>
      </c>
      <c r="D24" s="9" t="n">
        <v>1.13</v>
      </c>
    </row>
    <row r="25" spans="1:4">
      <c r="A25" s="4" t="s">
        <v>470</v>
      </c>
      <c r="B25" s="9" t="n">
        <v>9.44</v>
      </c>
      <c r="C25" s="9" t="n">
        <v>8.51</v>
      </c>
      <c r="D25" s="9" t="n">
        <v>7.5</v>
      </c>
    </row>
    <row r="26" spans="1:4">
      <c r="A26" s="4" t="s">
        <v>468</v>
      </c>
      <c r="B26" s="9" t="n">
        <v>7.79</v>
      </c>
      <c r="C26" s="9" t="n">
        <v>6.45</v>
      </c>
      <c r="D26" s="9" t="n">
        <v>4.96</v>
      </c>
    </row>
    <row r="27" spans="1:4">
      <c r="A27" s="4" t="s">
        <v>477</v>
      </c>
      <c r="B27" s="8" t="n">
        <v>9.35</v>
      </c>
      <c r="C27" s="8" t="n">
        <v>8.41</v>
      </c>
      <c r="D27" s="8" t="n">
        <v>7.37</v>
      </c>
    </row>
    <row r="28" spans="1:4">
      <c r="A28" s="3" t="s">
        <v>478</v>
      </c>
    </row>
    <row r="29" spans="1:4">
      <c r="A29" s="4" t="s">
        <v>479</v>
      </c>
      <c r="B29" s="4" t="s">
        <v>480</v>
      </c>
      <c r="C29" s="4" t="s">
        <v>481</v>
      </c>
      <c r="D29" s="4" t="s">
        <v>482</v>
      </c>
    </row>
    <row r="30" spans="1:4">
      <c r="A30" s="4" t="s">
        <v>483</v>
      </c>
      <c r="B30" s="4" t="s">
        <v>484</v>
      </c>
      <c r="C30" s="4" t="s">
        <v>480</v>
      </c>
      <c r="D30" s="4" t="s">
        <v>481</v>
      </c>
    </row>
    <row r="31" spans="1:4">
      <c r="A31" s="4" t="s">
        <v>485</v>
      </c>
      <c r="B31" s="4" t="s">
        <v>486</v>
      </c>
      <c r="C31" s="4" t="s">
        <v>487</v>
      </c>
      <c r="D31" s="4" t="s">
        <v>488</v>
      </c>
    </row>
    <row r="32" spans="1:4">
      <c r="A32" s="4" t="s">
        <v>489</v>
      </c>
      <c r="B32" s="4" t="s">
        <v>490</v>
      </c>
      <c r="C32" s="4" t="s">
        <v>491</v>
      </c>
      <c r="D32" s="4" t="s">
        <v>49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93</v>
      </c>
      <c r="B1" s="2" t="s">
        <v>1</v>
      </c>
    </row>
    <row r="2" spans="1:4">
      <c r="B2" s="2" t="s">
        <v>2</v>
      </c>
      <c r="C2" s="2" t="s">
        <v>34</v>
      </c>
      <c r="D2" s="2" t="s">
        <v>82</v>
      </c>
    </row>
    <row r="3" spans="1:4">
      <c r="A3" s="3" t="s">
        <v>184</v>
      </c>
    </row>
    <row r="4" spans="1:4">
      <c r="A4" s="4" t="s">
        <v>494</v>
      </c>
      <c r="B4" s="6" t="n">
        <v>13064884</v>
      </c>
      <c r="C4" s="6" t="n">
        <v>7479068</v>
      </c>
      <c r="D4" s="6" t="n">
        <v>1500659</v>
      </c>
    </row>
    <row r="5" spans="1:4">
      <c r="A5" s="4" t="s">
        <v>495</v>
      </c>
      <c r="B5" s="5" t="n">
        <v>6315086</v>
      </c>
      <c r="C5" s="5" t="n">
        <v>3232356</v>
      </c>
      <c r="D5" s="5" t="n">
        <v>1025718</v>
      </c>
    </row>
    <row r="6" spans="1:4">
      <c r="A6" s="4" t="s">
        <v>496</v>
      </c>
      <c r="B6" s="6" t="n">
        <v>1495313</v>
      </c>
      <c r="C6" s="6" t="n">
        <v>479713</v>
      </c>
      <c r="D6" s="6" t="n">
        <v>85342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71"/>
    <col customWidth="1" max="2" min="2" width="30"/>
  </cols>
  <sheetData>
    <row r="1" spans="1:2">
      <c r="A1" s="1" t="s">
        <v>497</v>
      </c>
      <c r="B1" s="2" t="s">
        <v>1</v>
      </c>
    </row>
    <row r="2" spans="1:2">
      <c r="B2" s="2" t="s">
        <v>498</v>
      </c>
    </row>
    <row r="3" spans="1:2">
      <c r="A3" s="4" t="s">
        <v>499</v>
      </c>
      <c r="B3" s="5" t="n">
        <v>1134976</v>
      </c>
    </row>
    <row r="4" spans="1:2">
      <c r="A4" s="4" t="s">
        <v>500</v>
      </c>
      <c r="B4" s="4" t="s">
        <v>484</v>
      </c>
    </row>
    <row r="5" spans="1:2">
      <c r="A5" s="4" t="s">
        <v>501</v>
      </c>
      <c r="B5" s="8" t="n">
        <v>9.44</v>
      </c>
    </row>
    <row r="6" spans="1:2">
      <c r="A6" s="4" t="s">
        <v>502</v>
      </c>
      <c r="B6" s="5" t="n">
        <v>483696</v>
      </c>
    </row>
    <row r="7" spans="1:2">
      <c r="A7" s="4" t="s">
        <v>503</v>
      </c>
      <c r="B7" s="4" t="s">
        <v>486</v>
      </c>
    </row>
    <row r="8" spans="1:2">
      <c r="A8" s="4" t="s">
        <v>504</v>
      </c>
      <c r="B8" s="8" t="n">
        <v>7.79</v>
      </c>
    </row>
    <row r="9" spans="1:2">
      <c r="A9" s="4" t="s">
        <v>505</v>
      </c>
    </row>
    <row r="10" spans="1:2">
      <c r="A10" s="4" t="s">
        <v>506</v>
      </c>
      <c r="B10" s="5" t="n">
        <v>1</v>
      </c>
    </row>
    <row r="11" spans="1:2">
      <c r="A11" s="4" t="s">
        <v>507</v>
      </c>
      <c r="B11" s="6" t="n">
        <v>4</v>
      </c>
    </row>
    <row r="12" spans="1:2">
      <c r="A12" s="4" t="s">
        <v>499</v>
      </c>
      <c r="B12" s="5" t="n">
        <v>36000</v>
      </c>
    </row>
    <row r="13" spans="1:2">
      <c r="A13" s="4" t="s">
        <v>500</v>
      </c>
      <c r="B13" s="4" t="s">
        <v>508</v>
      </c>
    </row>
    <row r="14" spans="1:2">
      <c r="A14" s="4" t="s">
        <v>501</v>
      </c>
      <c r="B14" s="6" t="n">
        <v>1</v>
      </c>
    </row>
    <row r="15" spans="1:2">
      <c r="A15" s="4" t="s">
        <v>502</v>
      </c>
      <c r="B15" s="5" t="n">
        <v>36000</v>
      </c>
    </row>
    <row r="16" spans="1:2">
      <c r="A16" s="4" t="s">
        <v>503</v>
      </c>
      <c r="B16" s="4" t="s">
        <v>508</v>
      </c>
    </row>
    <row r="17" spans="1:2">
      <c r="A17" s="4" t="s">
        <v>504</v>
      </c>
      <c r="B17" s="6" t="n">
        <v>1</v>
      </c>
    </row>
    <row r="18" spans="1:2">
      <c r="A18" s="4" t="s">
        <v>509</v>
      </c>
    </row>
    <row r="19" spans="1:2">
      <c r="A19" s="4" t="s">
        <v>506</v>
      </c>
      <c r="B19" s="9" t="n">
        <v>4.01</v>
      </c>
    </row>
    <row r="20" spans="1:2">
      <c r="A20" s="4" t="s">
        <v>507</v>
      </c>
      <c r="B20" s="6" t="n">
        <v>8</v>
      </c>
    </row>
    <row r="21" spans="1:2">
      <c r="A21" s="4" t="s">
        <v>499</v>
      </c>
      <c r="B21" s="5" t="n">
        <v>286020</v>
      </c>
    </row>
    <row r="22" spans="1:2">
      <c r="A22" s="4" t="s">
        <v>500</v>
      </c>
      <c r="B22" s="4" t="s">
        <v>510</v>
      </c>
    </row>
    <row r="23" spans="1:2">
      <c r="A23" s="4" t="s">
        <v>501</v>
      </c>
      <c r="B23" s="8" t="n">
        <v>6.8</v>
      </c>
    </row>
    <row r="24" spans="1:2">
      <c r="A24" s="4" t="s">
        <v>502</v>
      </c>
      <c r="B24" s="5" t="n">
        <v>223030</v>
      </c>
    </row>
    <row r="25" spans="1:2">
      <c r="A25" s="4" t="s">
        <v>503</v>
      </c>
      <c r="B25" s="4" t="s">
        <v>510</v>
      </c>
    </row>
    <row r="26" spans="1:2">
      <c r="A26" s="4" t="s">
        <v>504</v>
      </c>
      <c r="B26" s="8" t="n">
        <v>6.78</v>
      </c>
    </row>
    <row r="27" spans="1:2">
      <c r="A27" s="4" t="s">
        <v>511</v>
      </c>
    </row>
    <row r="28" spans="1:2">
      <c r="A28" s="4" t="s">
        <v>506</v>
      </c>
      <c r="B28" s="9" t="n">
        <v>8.01</v>
      </c>
    </row>
    <row r="29" spans="1:2">
      <c r="A29" s="4" t="s">
        <v>507</v>
      </c>
      <c r="B29" s="6" t="n">
        <v>12</v>
      </c>
    </row>
    <row r="30" spans="1:2">
      <c r="A30" s="4" t="s">
        <v>499</v>
      </c>
      <c r="B30" s="5" t="n">
        <v>748040</v>
      </c>
    </row>
    <row r="31" spans="1:2">
      <c r="A31" s="4" t="s">
        <v>500</v>
      </c>
      <c r="B31" s="4" t="s">
        <v>512</v>
      </c>
    </row>
    <row r="32" spans="1:2">
      <c r="A32" s="4" t="s">
        <v>501</v>
      </c>
      <c r="B32" s="8" t="n">
        <v>9.869999999999999</v>
      </c>
    </row>
    <row r="33" spans="1:2">
      <c r="A33" s="4" t="s">
        <v>502</v>
      </c>
      <c r="B33" s="5" t="n">
        <v>220500</v>
      </c>
    </row>
    <row r="34" spans="1:2">
      <c r="A34" s="4" t="s">
        <v>503</v>
      </c>
      <c r="B34" s="4" t="s">
        <v>513</v>
      </c>
    </row>
    <row r="35" spans="1:2">
      <c r="A35" s="4" t="s">
        <v>504</v>
      </c>
      <c r="B35" s="8" t="n">
        <v>9.800000000000001</v>
      </c>
    </row>
    <row r="36" spans="1:2">
      <c r="A36" s="4" t="s">
        <v>514</v>
      </c>
    </row>
    <row r="37" spans="1:2">
      <c r="A37" s="4" t="s">
        <v>506</v>
      </c>
      <c r="B37" s="9" t="n">
        <v>12.01</v>
      </c>
    </row>
    <row r="38" spans="1:2">
      <c r="A38" s="4" t="s">
        <v>507</v>
      </c>
      <c r="B38" s="6" t="n">
        <v>16</v>
      </c>
    </row>
    <row r="39" spans="1:2">
      <c r="A39" s="4" t="s">
        <v>499</v>
      </c>
      <c r="B39" s="5" t="n">
        <v>12916</v>
      </c>
    </row>
    <row r="40" spans="1:2">
      <c r="A40" s="4" t="s">
        <v>500</v>
      </c>
      <c r="B40" s="4" t="s">
        <v>515</v>
      </c>
    </row>
    <row r="41" spans="1:2">
      <c r="A41" s="4" t="s">
        <v>501</v>
      </c>
      <c r="B41" s="8" t="n">
        <v>14.44</v>
      </c>
    </row>
    <row r="42" spans="1:2">
      <c r="A42" s="4" t="s">
        <v>502</v>
      </c>
      <c r="B42" s="5" t="n">
        <v>4166</v>
      </c>
    </row>
    <row r="43" spans="1:2">
      <c r="A43" s="4" t="s">
        <v>503</v>
      </c>
      <c r="B43" s="4" t="s">
        <v>515</v>
      </c>
    </row>
    <row r="44" spans="1:2">
      <c r="A44" s="4" t="s">
        <v>504</v>
      </c>
      <c r="B44" s="8" t="n">
        <v>14.46</v>
      </c>
    </row>
    <row r="45" spans="1:2">
      <c r="A45" s="4" t="s">
        <v>516</v>
      </c>
    </row>
    <row r="46" spans="1:2">
      <c r="A46" s="4" t="s">
        <v>506</v>
      </c>
      <c r="B46" s="9" t="n">
        <v>16.01</v>
      </c>
    </row>
    <row r="47" spans="1:2">
      <c r="A47" s="4" t="s">
        <v>507</v>
      </c>
      <c r="B47" s="6" t="n">
        <v>20</v>
      </c>
    </row>
    <row r="48" spans="1:2">
      <c r="A48" s="4" t="s">
        <v>499</v>
      </c>
      <c r="B48" s="5" t="n">
        <v>12000</v>
      </c>
    </row>
    <row r="49" spans="1:2">
      <c r="A49" s="4" t="s">
        <v>500</v>
      </c>
      <c r="B49" s="4" t="s">
        <v>517</v>
      </c>
    </row>
    <row r="50" spans="1:2">
      <c r="A50" s="4" t="s">
        <v>501</v>
      </c>
      <c r="B50" s="8" t="n">
        <v>17.71</v>
      </c>
    </row>
    <row r="51" spans="1:2">
      <c r="A51" s="4" t="s">
        <v>502</v>
      </c>
      <c r="B51" s="5" t="n">
        <v>0</v>
      </c>
    </row>
    <row r="52" spans="1:2">
      <c r="A52" s="4" t="s">
        <v>504</v>
      </c>
      <c r="B52" s="6" t="n">
        <v>0</v>
      </c>
    </row>
    <row r="53" spans="1:2">
      <c r="A53" s="4" t="s">
        <v>518</v>
      </c>
    </row>
    <row r="54" spans="1:2">
      <c r="A54" s="4" t="s">
        <v>506</v>
      </c>
      <c r="B54" s="9" t="n">
        <v>20.01</v>
      </c>
    </row>
    <row r="55" spans="1:2">
      <c r="A55" s="4" t="s">
        <v>507</v>
      </c>
      <c r="B55" s="8" t="n">
        <v>23.75</v>
      </c>
    </row>
    <row r="56" spans="1:2">
      <c r="A56" s="4" t="s">
        <v>499</v>
      </c>
      <c r="B56" s="5" t="n">
        <v>40000</v>
      </c>
    </row>
    <row r="57" spans="1:2">
      <c r="A57" s="4" t="s">
        <v>500</v>
      </c>
      <c r="B57" s="4" t="s">
        <v>519</v>
      </c>
    </row>
    <row r="58" spans="1:2">
      <c r="A58" s="4" t="s">
        <v>501</v>
      </c>
      <c r="B58" s="8" t="n">
        <v>23.75</v>
      </c>
    </row>
    <row r="59" spans="1:2">
      <c r="A59" s="4" t="s">
        <v>502</v>
      </c>
      <c r="B59" s="5" t="n">
        <v>0</v>
      </c>
    </row>
    <row r="60" spans="1:2">
      <c r="A60" s="4" t="s">
        <v>504</v>
      </c>
      <c r="B60"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20</v>
      </c>
      <c r="B1" s="2" t="s">
        <v>521</v>
      </c>
    </row>
    <row r="2" spans="1:2">
      <c r="B2" s="2" t="s">
        <v>522</v>
      </c>
    </row>
    <row r="3" spans="1:2">
      <c r="A3" s="4" t="s">
        <v>523</v>
      </c>
      <c r="B3" s="5" t="n">
        <v>1000000</v>
      </c>
    </row>
    <row r="4" spans="1:2">
      <c r="A4" s="4" t="s">
        <v>524</v>
      </c>
      <c r="B4" s="4" t="s">
        <v>5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26</v>
      </c>
      <c r="B1" s="2" t="s">
        <v>1</v>
      </c>
    </row>
    <row r="2" spans="1:4">
      <c r="B2" s="2" t="s">
        <v>2</v>
      </c>
      <c r="C2" s="2" t="s">
        <v>34</v>
      </c>
      <c r="D2" s="2" t="s">
        <v>82</v>
      </c>
    </row>
    <row r="3" spans="1:4">
      <c r="A3" s="3" t="s">
        <v>527</v>
      </c>
    </row>
    <row r="4" spans="1:4">
      <c r="A4" s="4" t="s">
        <v>528</v>
      </c>
      <c r="B4" s="6" t="n">
        <v>2370955</v>
      </c>
      <c r="C4" s="6" t="n">
        <v>2385660</v>
      </c>
      <c r="D4" s="6" t="n">
        <v>2118229</v>
      </c>
    </row>
    <row r="5" spans="1:4">
      <c r="A5" s="4" t="s">
        <v>529</v>
      </c>
      <c r="B5" s="5" t="n">
        <v>460619</v>
      </c>
      <c r="C5" s="5" t="n">
        <v>217281</v>
      </c>
      <c r="D5" s="5" t="n">
        <v>171840</v>
      </c>
    </row>
    <row r="6" spans="1:4">
      <c r="A6" s="4" t="s">
        <v>530</v>
      </c>
      <c r="B6" s="5" t="n">
        <v>104377</v>
      </c>
      <c r="C6" s="5" t="n">
        <v>28103</v>
      </c>
      <c r="D6" s="5" t="n">
        <v>19428</v>
      </c>
    </row>
    <row r="7" spans="1:4">
      <c r="A7" s="4" t="s">
        <v>531</v>
      </c>
      <c r="B7" s="5" t="n">
        <v>2935951</v>
      </c>
      <c r="C7" s="5" t="n">
        <v>2631044</v>
      </c>
      <c r="D7" s="5" t="n">
        <v>2309497</v>
      </c>
    </row>
    <row r="8" spans="1:4">
      <c r="A8" s="3" t="s">
        <v>532</v>
      </c>
    </row>
    <row r="9" spans="1:4">
      <c r="A9" s="4" t="s">
        <v>528</v>
      </c>
      <c r="B9" s="5" t="n">
        <v>-1698201</v>
      </c>
      <c r="C9" s="5" t="n">
        <v>-612629</v>
      </c>
      <c r="D9" s="5" t="n">
        <v>22936</v>
      </c>
    </row>
    <row r="10" spans="1:4">
      <c r="A10" s="4" t="s">
        <v>529</v>
      </c>
      <c r="B10" s="5" t="n">
        <v>-33620</v>
      </c>
      <c r="C10" s="5" t="n">
        <v>434255</v>
      </c>
      <c r="D10" s="5" t="n">
        <v>-46177</v>
      </c>
    </row>
    <row r="11" spans="1:4">
      <c r="A11" s="4" t="s">
        <v>533</v>
      </c>
      <c r="B11" s="5" t="n">
        <v>-1731821</v>
      </c>
      <c r="C11" s="5" t="n">
        <v>-178374</v>
      </c>
      <c r="D11" s="5" t="n">
        <v>-23241</v>
      </c>
    </row>
    <row r="12" spans="1:4">
      <c r="A12" s="4" t="s">
        <v>534</v>
      </c>
      <c r="B12" s="6" t="n">
        <v>1204130</v>
      </c>
      <c r="C12" s="6" t="n">
        <v>2452670</v>
      </c>
      <c r="D12" s="6" t="n">
        <v>228625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35</v>
      </c>
      <c r="B1" s="2" t="s">
        <v>1</v>
      </c>
    </row>
    <row r="2" spans="1:4">
      <c r="B2" s="2" t="s">
        <v>2</v>
      </c>
      <c r="C2" s="2" t="s">
        <v>34</v>
      </c>
      <c r="D2" s="2" t="s">
        <v>82</v>
      </c>
    </row>
    <row r="3" spans="1:4">
      <c r="A3" s="3" t="s">
        <v>188</v>
      </c>
    </row>
    <row r="4" spans="1:4">
      <c r="A4" s="4" t="s">
        <v>536</v>
      </c>
      <c r="B4" s="4" t="s">
        <v>537</v>
      </c>
      <c r="C4" s="4" t="s">
        <v>538</v>
      </c>
      <c r="D4" s="4" t="s">
        <v>538</v>
      </c>
    </row>
    <row r="5" spans="1:4">
      <c r="A5" s="4" t="s">
        <v>539</v>
      </c>
      <c r="B5" s="4" t="s">
        <v>540</v>
      </c>
      <c r="C5" s="4" t="s">
        <v>541</v>
      </c>
      <c r="D5" s="4" t="s">
        <v>542</v>
      </c>
    </row>
    <row r="6" spans="1:4">
      <c r="A6" s="4" t="s">
        <v>543</v>
      </c>
      <c r="B6" s="4" t="s">
        <v>544</v>
      </c>
      <c r="C6" s="4" t="s">
        <v>544</v>
      </c>
      <c r="D6" s="4" t="s">
        <v>545</v>
      </c>
    </row>
    <row r="7" spans="1:4">
      <c r="A7" s="4" t="s">
        <v>546</v>
      </c>
      <c r="B7" s="4" t="s">
        <v>547</v>
      </c>
      <c r="C7" s="4" t="s">
        <v>544</v>
      </c>
      <c r="D7" s="4" t="s">
        <v>548</v>
      </c>
    </row>
    <row r="8" spans="1:4">
      <c r="A8" s="4" t="s">
        <v>549</v>
      </c>
      <c r="B8" s="4" t="s">
        <v>550</v>
      </c>
      <c r="C8" s="4" t="s">
        <v>551</v>
      </c>
      <c r="D8" s="4" t="s">
        <v>552</v>
      </c>
    </row>
    <row r="9" spans="1:4">
      <c r="A9" s="4" t="s">
        <v>553</v>
      </c>
      <c r="B9" s="4" t="s">
        <v>554</v>
      </c>
      <c r="C9" s="4" t="s">
        <v>555</v>
      </c>
      <c r="D9" s="4" t="s">
        <v>556</v>
      </c>
    </row>
    <row r="10" spans="1:4">
      <c r="A10" s="4" t="s">
        <v>557</v>
      </c>
      <c r="B10" s="4" t="s">
        <v>558</v>
      </c>
      <c r="C10" s="4" t="s">
        <v>559</v>
      </c>
      <c r="D10" s="4" t="s">
        <v>555</v>
      </c>
    </row>
    <row r="11" spans="1:4">
      <c r="A11" s="4" t="s">
        <v>560</v>
      </c>
      <c r="B11" s="4" t="s">
        <v>561</v>
      </c>
    </row>
    <row r="12" spans="1:4">
      <c r="A12" s="4" t="s">
        <v>562</v>
      </c>
      <c r="B12" s="4" t="s">
        <v>544</v>
      </c>
      <c r="C12" s="4" t="s">
        <v>563</v>
      </c>
      <c r="D12" s="4" t="s">
        <v>564</v>
      </c>
    </row>
    <row r="13" spans="1:4">
      <c r="A13" s="4" t="s">
        <v>108</v>
      </c>
      <c r="B13" s="4" t="s">
        <v>565</v>
      </c>
      <c r="C13" s="4" t="s">
        <v>566</v>
      </c>
      <c r="D13" s="4" t="s">
        <v>56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68</v>
      </c>
      <c r="B1" s="2" t="s">
        <v>2</v>
      </c>
      <c r="C1" s="2" t="s">
        <v>34</v>
      </c>
    </row>
    <row r="2" spans="1:3">
      <c r="A2" s="3" t="s">
        <v>569</v>
      </c>
    </row>
    <row r="3" spans="1:3">
      <c r="A3" s="4" t="s">
        <v>52</v>
      </c>
      <c r="B3" s="6" t="n">
        <v>187220</v>
      </c>
      <c r="C3" s="6" t="n">
        <v>254897</v>
      </c>
    </row>
    <row r="4" spans="1:3">
      <c r="A4" s="4" t="s">
        <v>55</v>
      </c>
      <c r="B4" s="5" t="n">
        <v>34955</v>
      </c>
      <c r="C4" s="5" t="n">
        <v>62617</v>
      </c>
    </row>
    <row r="5" spans="1:3">
      <c r="A5" s="4" t="s">
        <v>570</v>
      </c>
      <c r="B5" s="5" t="n">
        <v>365801</v>
      </c>
      <c r="C5" s="5" t="n">
        <v>540312</v>
      </c>
    </row>
    <row r="6" spans="1:3">
      <c r="A6" s="4" t="s">
        <v>250</v>
      </c>
      <c r="B6" s="5" t="n">
        <v>11066</v>
      </c>
      <c r="C6" s="5" t="n">
        <v>18775</v>
      </c>
    </row>
    <row r="7" spans="1:3">
      <c r="A7" s="4" t="s">
        <v>571</v>
      </c>
      <c r="B7" s="5" t="n">
        <v>96730</v>
      </c>
      <c r="C7" s="5" t="n">
        <v>91513</v>
      </c>
    </row>
    <row r="8" spans="1:3">
      <c r="A8" s="4" t="s">
        <v>572</v>
      </c>
      <c r="B8" s="5" t="n">
        <v>174800</v>
      </c>
      <c r="C8" s="5" t="n">
        <v>293879</v>
      </c>
    </row>
    <row r="9" spans="1:3">
      <c r="A9" s="4" t="s">
        <v>573</v>
      </c>
      <c r="B9" s="5" t="n">
        <v>870572</v>
      </c>
      <c r="C9" s="5" t="n">
        <v>1261993</v>
      </c>
    </row>
    <row r="10" spans="1:3">
      <c r="A10" s="4" t="s">
        <v>574</v>
      </c>
      <c r="B10" s="5" t="n">
        <v>0</v>
      </c>
      <c r="C10" s="5" t="n">
        <v>0</v>
      </c>
    </row>
    <row r="11" spans="1:3">
      <c r="A11" s="4" t="s">
        <v>575</v>
      </c>
      <c r="B11" s="5" t="n">
        <v>870572</v>
      </c>
      <c r="C11" s="5" t="n">
        <v>1261993</v>
      </c>
    </row>
    <row r="12" spans="1:3">
      <c r="A12" s="3" t="s">
        <v>576</v>
      </c>
    </row>
    <row r="13" spans="1:3">
      <c r="A13" s="4" t="s">
        <v>281</v>
      </c>
      <c r="B13" s="5" t="n">
        <v>-57636</v>
      </c>
      <c r="C13" s="5" t="n">
        <v>-95071</v>
      </c>
    </row>
    <row r="14" spans="1:3">
      <c r="A14" s="4" t="s">
        <v>572</v>
      </c>
      <c r="B14" s="5" t="n">
        <v>-10701</v>
      </c>
      <c r="C14" s="5" t="n">
        <v>-16763</v>
      </c>
    </row>
    <row r="15" spans="1:3">
      <c r="A15" s="4" t="s">
        <v>577</v>
      </c>
      <c r="B15" s="5" t="n">
        <v>-2593292</v>
      </c>
      <c r="C15" s="5" t="n">
        <v>-4343311</v>
      </c>
    </row>
    <row r="16" spans="1:3">
      <c r="A16" s="4" t="s">
        <v>144</v>
      </c>
      <c r="B16" s="5" t="n">
        <v>-1404082</v>
      </c>
      <c r="C16" s="5" t="n">
        <v>-1733808</v>
      </c>
    </row>
    <row r="17" spans="1:3">
      <c r="A17" s="4" t="s">
        <v>578</v>
      </c>
      <c r="B17" s="5" t="n">
        <v>-4065711</v>
      </c>
      <c r="C17" s="5" t="n">
        <v>-6188953</v>
      </c>
    </row>
    <row r="18" spans="1:3">
      <c r="A18" s="4" t="s">
        <v>579</v>
      </c>
      <c r="B18" s="6" t="n">
        <v>-3195139</v>
      </c>
      <c r="C18" s="6" t="n">
        <v>-49269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80</v>
      </c>
      <c r="B1" s="2" t="s">
        <v>1</v>
      </c>
    </row>
    <row r="2" spans="1:4">
      <c r="B2" s="2" t="s">
        <v>2</v>
      </c>
      <c r="C2" s="2" t="s">
        <v>34</v>
      </c>
      <c r="D2" s="2" t="s">
        <v>82</v>
      </c>
    </row>
    <row r="3" spans="1:4">
      <c r="A3" s="4" t="s">
        <v>581</v>
      </c>
      <c r="B3" s="6" t="n">
        <v>8453000</v>
      </c>
    </row>
    <row r="4" spans="1:4">
      <c r="A4" s="4" t="s">
        <v>582</v>
      </c>
    </row>
    <row r="5" spans="1:4">
      <c r="A5" s="4" t="s">
        <v>583</v>
      </c>
      <c r="B5" s="4" t="s">
        <v>584</v>
      </c>
      <c r="C5" s="4" t="s">
        <v>585</v>
      </c>
      <c r="D5" s="4" t="s">
        <v>585</v>
      </c>
    </row>
    <row r="6" spans="1:4">
      <c r="A6" s="4" t="s">
        <v>586</v>
      </c>
    </row>
    <row r="7" spans="1:4">
      <c r="A7" s="4" t="s">
        <v>583</v>
      </c>
      <c r="B7" s="4" t="s">
        <v>587</v>
      </c>
      <c r="C7" s="4" t="s">
        <v>588</v>
      </c>
      <c r="D7" s="4" t="s">
        <v>589</v>
      </c>
    </row>
    <row r="8" spans="1:4">
      <c r="A8" s="4" t="s">
        <v>590</v>
      </c>
    </row>
    <row r="9" spans="1:4">
      <c r="A9" s="4" t="s">
        <v>583</v>
      </c>
      <c r="B9" s="4" t="s">
        <v>588</v>
      </c>
      <c r="C9" s="4" t="s">
        <v>588</v>
      </c>
      <c r="D9" s="4" t="s">
        <v>588</v>
      </c>
    </row>
    <row r="10" spans="1:4">
      <c r="A10" s="4" t="s">
        <v>591</v>
      </c>
    </row>
    <row r="11" spans="1:4">
      <c r="A11" s="4" t="s">
        <v>583</v>
      </c>
      <c r="B11" s="4" t="s">
        <v>592</v>
      </c>
      <c r="C11" s="4" t="s">
        <v>593</v>
      </c>
      <c r="D11" s="4" t="s">
        <v>592</v>
      </c>
    </row>
    <row r="12" spans="1:4">
      <c r="A12" s="4" t="s">
        <v>594</v>
      </c>
    </row>
    <row r="13" spans="1:4">
      <c r="A13" s="4" t="s">
        <v>583</v>
      </c>
      <c r="B13" s="4" t="s">
        <v>593</v>
      </c>
    </row>
    <row r="14" spans="1:4">
      <c r="A14" s="4" t="s">
        <v>595</v>
      </c>
    </row>
    <row r="15" spans="1:4">
      <c r="A15" s="4" t="s">
        <v>583</v>
      </c>
      <c r="B15" s="4" t="s">
        <v>589</v>
      </c>
      <c r="C15" s="4" t="s">
        <v>58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77"/>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 customWidth="1" max="13" min="13" width="14"/>
  </cols>
  <sheetData>
    <row r="1" spans="1:13">
      <c r="A1" s="1" t="s">
        <v>596</v>
      </c>
      <c r="B1" s="2" t="s">
        <v>374</v>
      </c>
      <c r="J1" s="2" t="s">
        <v>1</v>
      </c>
    </row>
    <row r="2" spans="1:13">
      <c r="B2" s="2" t="s">
        <v>2</v>
      </c>
      <c r="C2" s="2" t="s">
        <v>375</v>
      </c>
      <c r="D2" s="2" t="s">
        <v>4</v>
      </c>
      <c r="E2" s="2" t="s">
        <v>376</v>
      </c>
      <c r="F2" s="2" t="s">
        <v>34</v>
      </c>
      <c r="G2" s="2" t="s">
        <v>377</v>
      </c>
      <c r="H2" s="2" t="s">
        <v>378</v>
      </c>
      <c r="I2" s="2" t="s">
        <v>379</v>
      </c>
      <c r="J2" s="2" t="s">
        <v>2</v>
      </c>
      <c r="K2" s="2" t="s">
        <v>34</v>
      </c>
      <c r="L2" s="2" t="s">
        <v>82</v>
      </c>
      <c r="M2" s="2" t="s">
        <v>363</v>
      </c>
    </row>
    <row r="3" spans="1:13">
      <c r="A3" s="4" t="s">
        <v>597</v>
      </c>
      <c r="B3" s="6" t="n">
        <v>6688000</v>
      </c>
      <c r="C3" s="6" t="n">
        <v>8553000</v>
      </c>
      <c r="D3" s="6" t="n">
        <v>7357000</v>
      </c>
      <c r="E3" s="6" t="n">
        <v>7069000</v>
      </c>
      <c r="F3" s="6" t="n">
        <v>6266000</v>
      </c>
      <c r="G3" s="6" t="n">
        <v>6749000</v>
      </c>
      <c r="H3" s="6" t="n">
        <v>5705000</v>
      </c>
      <c r="I3" s="6" t="n">
        <v>5418000</v>
      </c>
      <c r="J3" s="6" t="n">
        <v>29666524</v>
      </c>
      <c r="K3" s="6" t="n">
        <v>24137913</v>
      </c>
      <c r="L3" s="6" t="n">
        <v>19972079</v>
      </c>
    </row>
    <row r="4" spans="1:13">
      <c r="A4" s="4" t="s">
        <v>598</v>
      </c>
      <c r="J4" s="5" t="n">
        <v>10297788</v>
      </c>
      <c r="K4" s="5" t="n">
        <v>8264284</v>
      </c>
      <c r="L4" s="5" t="n">
        <v>7231806</v>
      </c>
    </row>
    <row r="5" spans="1:13">
      <c r="A5" s="4" t="s">
        <v>49</v>
      </c>
      <c r="B5" s="5" t="n">
        <v>43279016</v>
      </c>
      <c r="F5" s="5" t="n">
        <v>38512468</v>
      </c>
      <c r="J5" s="5" t="n">
        <v>43279016</v>
      </c>
      <c r="K5" s="5" t="n">
        <v>38512468</v>
      </c>
      <c r="L5" s="5" t="n">
        <v>27814317</v>
      </c>
    </row>
    <row r="6" spans="1:13">
      <c r="A6" s="4" t="s">
        <v>47</v>
      </c>
      <c r="B6" s="5" t="n">
        <v>10387198</v>
      </c>
      <c r="F6" s="5" t="n">
        <v>10387198</v>
      </c>
      <c r="J6" s="5" t="n">
        <v>10387198</v>
      </c>
      <c r="K6" s="5" t="n">
        <v>10387198</v>
      </c>
      <c r="L6" s="5" t="n">
        <v>4789248</v>
      </c>
      <c r="M6" s="6" t="n">
        <v>4789248</v>
      </c>
    </row>
    <row r="7" spans="1:13">
      <c r="A7" s="4" t="s">
        <v>599</v>
      </c>
      <c r="J7" s="5" t="n">
        <v>183000</v>
      </c>
      <c r="K7" s="5" t="n">
        <v>1528000</v>
      </c>
      <c r="L7" s="5" t="n">
        <v>38000</v>
      </c>
    </row>
    <row r="8" spans="1:13">
      <c r="A8" s="4" t="s">
        <v>600</v>
      </c>
      <c r="B8" s="5" t="n">
        <v>2145000</v>
      </c>
      <c r="F8" s="5" t="n">
        <v>1376000</v>
      </c>
      <c r="J8" s="5" t="n">
        <v>2145000</v>
      </c>
      <c r="K8" s="5" t="n">
        <v>1376000</v>
      </c>
      <c r="L8" s="5" t="n">
        <v>1195000</v>
      </c>
    </row>
    <row r="9" spans="1:13">
      <c r="A9" s="4" t="s">
        <v>601</v>
      </c>
      <c r="J9" s="5" t="n">
        <v>2721000</v>
      </c>
      <c r="K9" s="5" t="n">
        <v>2127000</v>
      </c>
      <c r="L9" s="5" t="n">
        <v>1931000</v>
      </c>
    </row>
    <row r="10" spans="1:13">
      <c r="A10" s="4" t="s">
        <v>602</v>
      </c>
    </row>
    <row r="11" spans="1:13">
      <c r="A11" s="4" t="s">
        <v>597</v>
      </c>
      <c r="J11" s="5" t="n">
        <v>17553000</v>
      </c>
      <c r="K11" s="5" t="n">
        <v>17553000</v>
      </c>
      <c r="L11" s="5" t="n">
        <v>15600000</v>
      </c>
    </row>
    <row r="12" spans="1:13">
      <c r="A12" s="4" t="s">
        <v>598</v>
      </c>
      <c r="J12" s="5" t="n">
        <v>7533000</v>
      </c>
      <c r="K12" s="5" t="n">
        <v>6194000</v>
      </c>
      <c r="L12" s="5" t="n">
        <v>6330000</v>
      </c>
    </row>
    <row r="13" spans="1:13">
      <c r="A13" s="4" t="s">
        <v>49</v>
      </c>
      <c r="B13" s="5" t="n">
        <v>38000000</v>
      </c>
      <c r="F13" s="5" t="n">
        <v>33056000</v>
      </c>
      <c r="J13" s="5" t="n">
        <v>38000000</v>
      </c>
      <c r="K13" s="5" t="n">
        <v>33056000</v>
      </c>
      <c r="L13" s="5" t="n">
        <v>26306000</v>
      </c>
    </row>
    <row r="14" spans="1:13">
      <c r="A14" s="4" t="s">
        <v>47</v>
      </c>
      <c r="B14" s="5" t="n">
        <v>0</v>
      </c>
      <c r="F14" s="5" t="n">
        <v>0</v>
      </c>
      <c r="J14" s="5" t="n">
        <v>0</v>
      </c>
      <c r="K14" s="5" t="n">
        <v>0</v>
      </c>
      <c r="L14" s="5" t="n">
        <v>0</v>
      </c>
    </row>
    <row r="15" spans="1:13">
      <c r="A15" s="4" t="s">
        <v>599</v>
      </c>
      <c r="J15" s="5" t="n">
        <v>65000</v>
      </c>
      <c r="K15" s="5" t="n">
        <v>48000</v>
      </c>
      <c r="L15" s="5" t="n">
        <v>6000</v>
      </c>
    </row>
    <row r="16" spans="1:13">
      <c r="A16" s="4" t="s">
        <v>600</v>
      </c>
      <c r="B16" s="5" t="n">
        <v>1365000</v>
      </c>
      <c r="F16" s="5" t="n">
        <v>1133000</v>
      </c>
      <c r="J16" s="5" t="n">
        <v>1365000</v>
      </c>
      <c r="K16" s="5" t="n">
        <v>1133000</v>
      </c>
      <c r="L16" s="5" t="n">
        <v>1017000</v>
      </c>
    </row>
    <row r="17" spans="1:13">
      <c r="A17" s="4" t="s">
        <v>601</v>
      </c>
      <c r="J17" s="5" t="n">
        <v>1748000</v>
      </c>
      <c r="K17" s="5" t="n">
        <v>1618000</v>
      </c>
      <c r="L17" s="5" t="n">
        <v>1556000</v>
      </c>
    </row>
    <row r="18" spans="1:13">
      <c r="A18" s="4" t="s">
        <v>313</v>
      </c>
    </row>
    <row r="19" spans="1:13">
      <c r="A19" s="4" t="s">
        <v>597</v>
      </c>
      <c r="J19" s="5" t="n">
        <v>7857000</v>
      </c>
      <c r="K19" s="5" t="n">
        <v>7857000</v>
      </c>
      <c r="L19" s="5" t="n">
        <v>7300000</v>
      </c>
    </row>
    <row r="20" spans="1:13">
      <c r="A20" s="4" t="s">
        <v>598</v>
      </c>
      <c r="J20" s="5" t="n">
        <v>1902000</v>
      </c>
      <c r="K20" s="5" t="n">
        <v>1750000</v>
      </c>
      <c r="L20" s="5" t="n">
        <v>901000</v>
      </c>
    </row>
    <row r="21" spans="1:13">
      <c r="A21" s="4" t="s">
        <v>49</v>
      </c>
      <c r="B21" s="5" t="n">
        <v>8733000</v>
      </c>
      <c r="F21" s="5" t="n">
        <v>9363000</v>
      </c>
      <c r="J21" s="5" t="n">
        <v>8733000</v>
      </c>
      <c r="K21" s="5" t="n">
        <v>9363000</v>
      </c>
      <c r="L21" s="5" t="n">
        <v>8975000</v>
      </c>
    </row>
    <row r="22" spans="1:13">
      <c r="A22" s="4" t="s">
        <v>47</v>
      </c>
      <c r="B22" s="5" t="n">
        <v>4789000</v>
      </c>
      <c r="F22" s="5" t="n">
        <v>4789000</v>
      </c>
      <c r="J22" s="5" t="n">
        <v>4789000</v>
      </c>
      <c r="K22" s="5" t="n">
        <v>4789000</v>
      </c>
      <c r="L22" s="5" t="n">
        <v>4789000</v>
      </c>
    </row>
    <row r="23" spans="1:13">
      <c r="A23" s="4" t="s">
        <v>599</v>
      </c>
      <c r="J23" s="5" t="n">
        <v>100000</v>
      </c>
      <c r="K23" s="5" t="n">
        <v>96000</v>
      </c>
      <c r="L23" s="5" t="n">
        <v>32000</v>
      </c>
    </row>
    <row r="24" spans="1:13">
      <c r="A24" s="4" t="s">
        <v>600</v>
      </c>
      <c r="B24" s="5" t="n">
        <v>625000</v>
      </c>
      <c r="F24" s="5" t="n">
        <v>219000</v>
      </c>
      <c r="J24" s="5" t="n">
        <v>625000</v>
      </c>
      <c r="K24" s="5" t="n">
        <v>219000</v>
      </c>
      <c r="L24" s="5" t="n">
        <v>178000</v>
      </c>
    </row>
    <row r="25" spans="1:13">
      <c r="A25" s="4" t="s">
        <v>601</v>
      </c>
      <c r="J25" s="5" t="n">
        <v>401000</v>
      </c>
      <c r="K25" s="5" t="n">
        <v>374000</v>
      </c>
      <c r="L25" s="5" t="n">
        <v>375000</v>
      </c>
    </row>
    <row r="26" spans="1:13">
      <c r="A26" s="4" t="s">
        <v>316</v>
      </c>
    </row>
    <row r="27" spans="1:13">
      <c r="A27" s="4" t="s">
        <v>597</v>
      </c>
      <c r="J27" s="5" t="n">
        <v>4257000</v>
      </c>
      <c r="K27" s="5" t="n">
        <v>4257000</v>
      </c>
    </row>
    <row r="28" spans="1:13">
      <c r="A28" s="4" t="s">
        <v>598</v>
      </c>
      <c r="J28" s="5" t="n">
        <v>863000</v>
      </c>
      <c r="K28" s="5" t="n">
        <v>320000</v>
      </c>
    </row>
    <row r="29" spans="1:13">
      <c r="A29" s="4" t="s">
        <v>49</v>
      </c>
      <c r="B29" s="5" t="n">
        <v>14248000</v>
      </c>
      <c r="F29" s="5" t="n">
        <v>13794000</v>
      </c>
      <c r="J29" s="5" t="n">
        <v>14248000</v>
      </c>
      <c r="K29" s="5" t="n">
        <v>13794000</v>
      </c>
    </row>
    <row r="30" spans="1:13">
      <c r="A30" s="4" t="s">
        <v>47</v>
      </c>
      <c r="B30" s="5" t="n">
        <v>5598000</v>
      </c>
      <c r="F30" s="5" t="n">
        <v>5598000</v>
      </c>
      <c r="J30" s="5" t="n">
        <v>5598000</v>
      </c>
      <c r="K30" s="5" t="n">
        <v>5598000</v>
      </c>
    </row>
    <row r="31" spans="1:13">
      <c r="A31" s="4" t="s">
        <v>599</v>
      </c>
      <c r="J31" s="5" t="n">
        <v>18000</v>
      </c>
      <c r="K31" s="5" t="n">
        <v>1384000</v>
      </c>
    </row>
    <row r="32" spans="1:13">
      <c r="A32" s="4" t="s">
        <v>600</v>
      </c>
      <c r="B32" s="5" t="n">
        <v>155000</v>
      </c>
      <c r="F32" s="5" t="n">
        <v>24000</v>
      </c>
      <c r="J32" s="5" t="n">
        <v>155000</v>
      </c>
      <c r="K32" s="5" t="n">
        <v>24000</v>
      </c>
    </row>
    <row r="33" spans="1:13">
      <c r="A33" s="4" t="s">
        <v>601</v>
      </c>
      <c r="J33" s="5" t="n">
        <v>572000</v>
      </c>
      <c r="K33" s="5" t="n">
        <v>135000</v>
      </c>
    </row>
    <row r="34" spans="1:13">
      <c r="A34" s="4" t="s">
        <v>603</v>
      </c>
    </row>
    <row r="35" spans="1:13">
      <c r="A35" s="4" t="s">
        <v>597</v>
      </c>
      <c r="J35" s="5" t="n">
        <v>0</v>
      </c>
    </row>
    <row r="36" spans="1:13">
      <c r="A36" s="4" t="s">
        <v>598</v>
      </c>
      <c r="J36" s="5" t="n">
        <v>0</v>
      </c>
      <c r="K36" s="5" t="n">
        <v>0</v>
      </c>
    </row>
    <row r="37" spans="1:13">
      <c r="A37" s="4" t="s">
        <v>603</v>
      </c>
    </row>
    <row r="38" spans="1:13">
      <c r="A38" s="4" t="s">
        <v>49</v>
      </c>
      <c r="B38" s="6" t="n">
        <v>-17702000</v>
      </c>
      <c r="F38" s="6" t="n">
        <v>-17702000</v>
      </c>
      <c r="J38" s="6" t="n">
        <v>-17702000</v>
      </c>
      <c r="K38" s="6" t="n">
        <v>-17702000</v>
      </c>
      <c r="L38" s="6" t="n">
        <v>-72380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7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604</v>
      </c>
      <c r="B1" s="2" t="s">
        <v>374</v>
      </c>
      <c r="J1" s="2" t="s">
        <v>1</v>
      </c>
    </row>
    <row r="2" spans="1:12">
      <c r="B2" s="2" t="s">
        <v>2</v>
      </c>
      <c r="C2" s="2" t="s">
        <v>375</v>
      </c>
      <c r="D2" s="2" t="s">
        <v>4</v>
      </c>
      <c r="E2" s="2" t="s">
        <v>376</v>
      </c>
      <c r="F2" s="2" t="s">
        <v>34</v>
      </c>
      <c r="G2" s="2" t="s">
        <v>377</v>
      </c>
      <c r="H2" s="2" t="s">
        <v>378</v>
      </c>
      <c r="I2" s="2" t="s">
        <v>379</v>
      </c>
      <c r="J2" s="2" t="s">
        <v>2</v>
      </c>
      <c r="K2" s="2" t="s">
        <v>34</v>
      </c>
      <c r="L2" s="2" t="s">
        <v>82</v>
      </c>
    </row>
    <row r="3" spans="1:12">
      <c r="A3" s="4" t="s">
        <v>84</v>
      </c>
      <c r="B3" s="6" t="n">
        <v>6688000</v>
      </c>
      <c r="C3" s="6" t="n">
        <v>8553000</v>
      </c>
      <c r="D3" s="6" t="n">
        <v>7357000</v>
      </c>
      <c r="E3" s="6" t="n">
        <v>7069000</v>
      </c>
      <c r="F3" s="6" t="n">
        <v>6266000</v>
      </c>
      <c r="G3" s="6" t="n">
        <v>6749000</v>
      </c>
      <c r="H3" s="6" t="n">
        <v>5705000</v>
      </c>
      <c r="I3" s="6" t="n">
        <v>5418000</v>
      </c>
      <c r="J3" s="6" t="n">
        <v>29666524</v>
      </c>
      <c r="K3" s="6" t="n">
        <v>24137913</v>
      </c>
      <c r="L3" s="6" t="n">
        <v>19972079</v>
      </c>
    </row>
    <row r="4" spans="1:12">
      <c r="A4" s="4" t="s">
        <v>605</v>
      </c>
    </row>
    <row r="5" spans="1:12">
      <c r="A5" s="4" t="s">
        <v>84</v>
      </c>
      <c r="J5" s="5" t="n">
        <v>18846000</v>
      </c>
      <c r="K5" s="5" t="n">
        <v>15997000</v>
      </c>
      <c r="L5" s="5" t="n">
        <v>12384000</v>
      </c>
    </row>
    <row r="6" spans="1:12">
      <c r="A6" s="4" t="s">
        <v>606</v>
      </c>
    </row>
    <row r="7" spans="1:12">
      <c r="A7" s="4" t="s">
        <v>84</v>
      </c>
      <c r="J7" s="5" t="n">
        <v>5276000</v>
      </c>
      <c r="K7" s="5" t="n">
        <v>3977000</v>
      </c>
      <c r="L7" s="5" t="n">
        <v>4022000</v>
      </c>
    </row>
    <row r="8" spans="1:12">
      <c r="A8" s="4" t="s">
        <v>607</v>
      </c>
    </row>
    <row r="9" spans="1:12">
      <c r="A9" s="4" t="s">
        <v>84</v>
      </c>
      <c r="J9" s="5" t="n">
        <v>5515000</v>
      </c>
      <c r="K9" s="5" t="n">
        <v>4162000</v>
      </c>
      <c r="L9" s="5" t="n">
        <v>3564000</v>
      </c>
    </row>
    <row r="10" spans="1:12">
      <c r="A10" s="4" t="s">
        <v>608</v>
      </c>
    </row>
    <row r="11" spans="1:12">
      <c r="A11" s="4" t="s">
        <v>84</v>
      </c>
      <c r="J11" s="5" t="n">
        <v>30000</v>
      </c>
      <c r="K11" s="5" t="n">
        <v>1000</v>
      </c>
      <c r="L11" s="5" t="n">
        <v>2000</v>
      </c>
    </row>
    <row r="12" spans="1:12">
      <c r="A12" s="4" t="s">
        <v>602</v>
      </c>
    </row>
    <row r="13" spans="1:12">
      <c r="A13" s="4" t="s">
        <v>84</v>
      </c>
      <c r="J13" s="5" t="n">
        <v>17553000</v>
      </c>
      <c r="K13" s="5" t="n">
        <v>17553000</v>
      </c>
      <c r="L13" s="5" t="n">
        <v>15600000</v>
      </c>
    </row>
    <row r="14" spans="1:12">
      <c r="A14" s="4" t="s">
        <v>609</v>
      </c>
    </row>
    <row r="15" spans="1:12">
      <c r="A15" s="4" t="s">
        <v>84</v>
      </c>
      <c r="J15" s="5" t="n">
        <v>7826000</v>
      </c>
      <c r="K15" s="5" t="n">
        <v>7846000</v>
      </c>
      <c r="L15" s="5" t="n">
        <v>6830000</v>
      </c>
    </row>
    <row r="16" spans="1:12">
      <c r="A16" s="4" t="s">
        <v>610</v>
      </c>
    </row>
    <row r="17" spans="1:12">
      <c r="A17" s="4" t="s">
        <v>84</v>
      </c>
      <c r="J17" s="5" t="n">
        <v>4964000</v>
      </c>
      <c r="K17" s="5" t="n">
        <v>3826000</v>
      </c>
      <c r="L17" s="5" t="n">
        <v>4022000</v>
      </c>
    </row>
    <row r="18" spans="1:12">
      <c r="A18" s="4" t="s">
        <v>611</v>
      </c>
    </row>
    <row r="19" spans="1:12">
      <c r="A19" s="4" t="s">
        <v>84</v>
      </c>
      <c r="J19" s="5" t="n">
        <v>4733000</v>
      </c>
      <c r="K19" s="5" t="n">
        <v>3926000</v>
      </c>
      <c r="L19" s="5" t="n">
        <v>3564000</v>
      </c>
    </row>
    <row r="20" spans="1:12">
      <c r="A20" s="4" t="s">
        <v>612</v>
      </c>
    </row>
    <row r="21" spans="1:12">
      <c r="A21" s="4" t="s">
        <v>84</v>
      </c>
      <c r="J21" s="5" t="n">
        <v>30000</v>
      </c>
      <c r="K21" s="5" t="n">
        <v>1000</v>
      </c>
      <c r="L21" s="5" t="n">
        <v>2000</v>
      </c>
    </row>
    <row r="22" spans="1:12">
      <c r="A22" s="4" t="s">
        <v>313</v>
      </c>
    </row>
    <row r="23" spans="1:12">
      <c r="A23" s="4" t="s">
        <v>84</v>
      </c>
      <c r="J23" s="5" t="n">
        <v>7857000</v>
      </c>
      <c r="K23" s="5" t="n">
        <v>7857000</v>
      </c>
      <c r="L23" s="5" t="n">
        <v>7300000</v>
      </c>
    </row>
    <row r="24" spans="1:12">
      <c r="A24" s="4" t="s">
        <v>613</v>
      </c>
    </row>
    <row r="25" spans="1:12">
      <c r="A25" s="4" t="s">
        <v>84</v>
      </c>
      <c r="J25" s="5" t="n">
        <v>7857000</v>
      </c>
      <c r="K25" s="5" t="n">
        <v>7300000</v>
      </c>
      <c r="L25" s="5" t="n">
        <v>5554000</v>
      </c>
    </row>
    <row r="26" spans="1:12">
      <c r="A26" s="4" t="s">
        <v>614</v>
      </c>
    </row>
    <row r="27" spans="1:12">
      <c r="A27" s="4" t="s">
        <v>84</v>
      </c>
      <c r="J27" s="5" t="n">
        <v>0</v>
      </c>
      <c r="K27" s="5" t="n">
        <v>0</v>
      </c>
      <c r="L27" s="5" t="n">
        <v>0</v>
      </c>
    </row>
    <row r="28" spans="1:12">
      <c r="A28" s="4" t="s">
        <v>615</v>
      </c>
    </row>
    <row r="29" spans="1:12">
      <c r="A29" s="4" t="s">
        <v>84</v>
      </c>
      <c r="J29" s="5" t="n">
        <v>0</v>
      </c>
      <c r="K29" s="5" t="n">
        <v>0</v>
      </c>
      <c r="L29" s="5" t="n">
        <v>0</v>
      </c>
    </row>
    <row r="30" spans="1:12">
      <c r="A30" s="4" t="s">
        <v>616</v>
      </c>
    </row>
    <row r="31" spans="1:12">
      <c r="A31" s="4" t="s">
        <v>84</v>
      </c>
      <c r="J31" s="5" t="n">
        <v>0</v>
      </c>
      <c r="K31" s="5" t="n">
        <v>0</v>
      </c>
      <c r="L31" s="6" t="n">
        <v>0</v>
      </c>
    </row>
    <row r="32" spans="1:12">
      <c r="A32" s="4" t="s">
        <v>316</v>
      </c>
    </row>
    <row r="33" spans="1:12">
      <c r="A33" s="4" t="s">
        <v>84</v>
      </c>
      <c r="J33" s="5" t="n">
        <v>4257000</v>
      </c>
      <c r="K33" s="5" t="n">
        <v>4257000</v>
      </c>
    </row>
    <row r="34" spans="1:12">
      <c r="A34" s="4" t="s">
        <v>617</v>
      </c>
    </row>
    <row r="35" spans="1:12">
      <c r="A35" s="4" t="s">
        <v>84</v>
      </c>
      <c r="J35" s="5" t="n">
        <v>3163000</v>
      </c>
      <c r="K35" s="5" t="n">
        <v>851000</v>
      </c>
    </row>
    <row r="36" spans="1:12">
      <c r="A36" s="4" t="s">
        <v>618</v>
      </c>
    </row>
    <row r="37" spans="1:12">
      <c r="A37" s="4" t="s">
        <v>84</v>
      </c>
      <c r="J37" s="5" t="n">
        <v>312000</v>
      </c>
      <c r="K37" s="5" t="n">
        <v>151000</v>
      </c>
    </row>
    <row r="38" spans="1:12">
      <c r="A38" s="4" t="s">
        <v>619</v>
      </c>
    </row>
    <row r="39" spans="1:12">
      <c r="A39" s="4" t="s">
        <v>84</v>
      </c>
      <c r="J39" s="6" t="n">
        <v>782000</v>
      </c>
      <c r="K39" s="6" t="n">
        <v>2360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4</v>
      </c>
      <c r="D2" s="2" t="s">
        <v>82</v>
      </c>
    </row>
    <row r="3" spans="1:4">
      <c r="A3" s="3" t="s">
        <v>128</v>
      </c>
    </row>
    <row r="4" spans="1:4">
      <c r="A4" s="4" t="s">
        <v>118</v>
      </c>
      <c r="B4" s="6" t="n">
        <v>8934812</v>
      </c>
      <c r="C4" s="6" t="n">
        <v>5787597</v>
      </c>
      <c r="D4" s="6" t="n">
        <v>4950136</v>
      </c>
    </row>
    <row r="5" spans="1:4">
      <c r="A5" s="3" t="s">
        <v>129</v>
      </c>
    </row>
    <row r="6" spans="1:4">
      <c r="A6" s="4" t="s">
        <v>130</v>
      </c>
      <c r="B6" s="5" t="n">
        <v>2721304</v>
      </c>
      <c r="C6" s="5" t="n">
        <v>2135078</v>
      </c>
      <c r="D6" s="5" t="n">
        <v>1932316</v>
      </c>
    </row>
    <row r="7" spans="1:4">
      <c r="A7" s="4" t="s">
        <v>131</v>
      </c>
      <c r="B7" s="5" t="n">
        <v>152752</v>
      </c>
      <c r="C7" s="5" t="n">
        <v>38188</v>
      </c>
      <c r="D7" s="5" t="n">
        <v>0</v>
      </c>
    </row>
    <row r="8" spans="1:4">
      <c r="A8" s="4" t="s">
        <v>114</v>
      </c>
      <c r="B8" s="5" t="n">
        <v>709083</v>
      </c>
      <c r="C8" s="5" t="n">
        <v>621781</v>
      </c>
      <c r="D8" s="5" t="n">
        <v>347077</v>
      </c>
    </row>
    <row r="9" spans="1:4">
      <c r="A9" s="4" t="s">
        <v>132</v>
      </c>
      <c r="B9" s="5" t="n">
        <v>-1731821</v>
      </c>
      <c r="C9" s="5" t="n">
        <v>-178374</v>
      </c>
      <c r="D9" s="5" t="n">
        <v>-23241</v>
      </c>
    </row>
    <row r="10" spans="1:4">
      <c r="A10" s="3" t="s">
        <v>133</v>
      </c>
    </row>
    <row r="11" spans="1:4">
      <c r="A11" s="4" t="s">
        <v>134</v>
      </c>
      <c r="B11" s="5" t="n">
        <v>-1465803</v>
      </c>
      <c r="C11" s="5" t="n">
        <v>-876231</v>
      </c>
      <c r="D11" s="5" t="n">
        <v>-1415810</v>
      </c>
    </row>
    <row r="12" spans="1:4">
      <c r="A12" s="4" t="s">
        <v>38</v>
      </c>
      <c r="B12" s="5" t="n">
        <v>-504514</v>
      </c>
      <c r="C12" s="5" t="n">
        <v>-634409</v>
      </c>
      <c r="D12" s="5" t="n">
        <v>100994</v>
      </c>
    </row>
    <row r="13" spans="1:4">
      <c r="A13" s="4" t="s">
        <v>39</v>
      </c>
      <c r="B13" s="5" t="n">
        <v>149850</v>
      </c>
      <c r="C13" s="5" t="n">
        <v>93043</v>
      </c>
      <c r="D13" s="5" t="n">
        <v>-555486</v>
      </c>
    </row>
    <row r="14" spans="1:4">
      <c r="A14" s="4" t="s">
        <v>135</v>
      </c>
      <c r="B14" s="5" t="n">
        <v>-153682</v>
      </c>
      <c r="C14" s="5" t="n">
        <v>40528</v>
      </c>
      <c r="D14" s="5" t="n">
        <v>-29093</v>
      </c>
    </row>
    <row r="15" spans="1:4">
      <c r="A15" s="3" t="s">
        <v>136</v>
      </c>
    </row>
    <row r="16" spans="1:4">
      <c r="A16" s="4" t="s">
        <v>51</v>
      </c>
      <c r="B16" s="5" t="n">
        <v>110713</v>
      </c>
      <c r="C16" s="5" t="n">
        <v>99337</v>
      </c>
      <c r="D16" s="5" t="n">
        <v>-101296</v>
      </c>
    </row>
    <row r="17" spans="1:4">
      <c r="A17" s="4" t="s">
        <v>52</v>
      </c>
      <c r="B17" s="5" t="n">
        <v>168883</v>
      </c>
      <c r="C17" s="5" t="n">
        <v>283831</v>
      </c>
      <c r="D17" s="5" t="n">
        <v>52030</v>
      </c>
    </row>
    <row r="18" spans="1:4">
      <c r="A18" s="4" t="s">
        <v>54</v>
      </c>
      <c r="B18" s="5" t="n">
        <v>167645</v>
      </c>
      <c r="C18" s="5" t="n">
        <v>-118061</v>
      </c>
      <c r="D18" s="5" t="n">
        <v>123566</v>
      </c>
    </row>
    <row r="19" spans="1:4">
      <c r="A19" s="4" t="s">
        <v>137</v>
      </c>
      <c r="B19" s="5" t="n">
        <v>0</v>
      </c>
      <c r="C19" s="5" t="n">
        <v>-153713</v>
      </c>
      <c r="D19" s="5" t="n">
        <v>-43602</v>
      </c>
    </row>
    <row r="20" spans="1:4">
      <c r="A20" s="4" t="s">
        <v>138</v>
      </c>
      <c r="B20" s="5" t="n">
        <v>0</v>
      </c>
      <c r="C20" s="5" t="n">
        <v>-8274</v>
      </c>
      <c r="D20" s="5" t="n">
        <v>-19859</v>
      </c>
    </row>
    <row r="21" spans="1:4">
      <c r="A21" s="4" t="s">
        <v>55</v>
      </c>
      <c r="B21" s="5" t="n">
        <v>27966</v>
      </c>
      <c r="C21" s="5" t="n">
        <v>-252582</v>
      </c>
      <c r="D21" s="5" t="n">
        <v>97477</v>
      </c>
    </row>
    <row r="22" spans="1:4">
      <c r="A22" s="4" t="s">
        <v>139</v>
      </c>
      <c r="B22" s="5" t="n">
        <v>9287188</v>
      </c>
      <c r="C22" s="5" t="n">
        <v>6877739</v>
      </c>
      <c r="D22" s="5" t="n">
        <v>5415209</v>
      </c>
    </row>
    <row r="23" spans="1:4">
      <c r="A23" s="3" t="s">
        <v>140</v>
      </c>
    </row>
    <row r="24" spans="1:4">
      <c r="A24" s="4" t="s">
        <v>141</v>
      </c>
      <c r="B24" s="5" t="n">
        <v>-183291</v>
      </c>
      <c r="C24" s="5" t="n">
        <v>-175961</v>
      </c>
      <c r="D24" s="5" t="n">
        <v>-39121</v>
      </c>
    </row>
    <row r="25" spans="1:4">
      <c r="A25" s="4" t="s">
        <v>142</v>
      </c>
      <c r="B25" s="5" t="n">
        <v>0</v>
      </c>
      <c r="C25" s="5" t="n">
        <v>-4515982</v>
      </c>
      <c r="D25" s="5" t="n">
        <v>-720000</v>
      </c>
    </row>
    <row r="26" spans="1:4">
      <c r="A26" s="4" t="s">
        <v>143</v>
      </c>
      <c r="B26" s="5" t="n">
        <v>0</v>
      </c>
      <c r="C26" s="5" t="n">
        <v>1720434</v>
      </c>
      <c r="D26" s="5" t="n">
        <v>0</v>
      </c>
    </row>
    <row r="27" spans="1:4">
      <c r="A27" s="4" t="s">
        <v>144</v>
      </c>
      <c r="B27" s="5" t="n">
        <v>-2145429</v>
      </c>
      <c r="C27" s="5" t="n">
        <v>-1383711</v>
      </c>
      <c r="D27" s="5" t="n">
        <v>-1195854</v>
      </c>
    </row>
    <row r="28" spans="1:4">
      <c r="A28" s="4" t="s">
        <v>145</v>
      </c>
      <c r="B28" s="5" t="n">
        <v>-2328720</v>
      </c>
      <c r="C28" s="5" t="n">
        <v>-4355220</v>
      </c>
      <c r="D28" s="5" t="n">
        <v>-1954975</v>
      </c>
    </row>
    <row r="29" spans="1:4">
      <c r="A29" s="3" t="s">
        <v>146</v>
      </c>
    </row>
    <row r="30" spans="1:4">
      <c r="A30" s="4" t="s">
        <v>147</v>
      </c>
      <c r="B30" s="5" t="n">
        <v>-4161740</v>
      </c>
      <c r="C30" s="5" t="n">
        <v>-3448489</v>
      </c>
      <c r="D30" s="5" t="n">
        <v>-3413274</v>
      </c>
    </row>
    <row r="31" spans="1:4">
      <c r="A31" s="4" t="s">
        <v>148</v>
      </c>
      <c r="B31" s="5" t="n">
        <v>-247328</v>
      </c>
      <c r="C31" s="5" t="n">
        <v>-1000000</v>
      </c>
      <c r="D31" s="5" t="n">
        <v>-750000</v>
      </c>
    </row>
    <row r="32" spans="1:4">
      <c r="A32" s="4" t="s">
        <v>149</v>
      </c>
      <c r="B32" s="5" t="n">
        <v>635583</v>
      </c>
      <c r="C32" s="5" t="n">
        <v>111404</v>
      </c>
      <c r="D32" s="5" t="n">
        <v>182049</v>
      </c>
    </row>
    <row r="33" spans="1:4">
      <c r="A33" s="4" t="s">
        <v>150</v>
      </c>
      <c r="B33" s="5" t="n">
        <v>-3773485</v>
      </c>
      <c r="C33" s="5" t="n">
        <v>-4337085</v>
      </c>
      <c r="D33" s="5" t="n">
        <v>-3981225</v>
      </c>
    </row>
    <row r="34" spans="1:4">
      <c r="A34" s="4" t="s">
        <v>151</v>
      </c>
      <c r="B34" s="5" t="n">
        <v>3184983</v>
      </c>
      <c r="C34" s="5" t="n">
        <v>-1814566</v>
      </c>
      <c r="D34" s="5" t="n">
        <v>-520991</v>
      </c>
    </row>
    <row r="35" spans="1:4">
      <c r="A35" s="4" t="s">
        <v>152</v>
      </c>
      <c r="B35" s="5" t="n">
        <v>6215718</v>
      </c>
      <c r="C35" s="5" t="n">
        <v>8030284</v>
      </c>
      <c r="D35" s="5" t="n">
        <v>8551275</v>
      </c>
    </row>
    <row r="36" spans="1:4">
      <c r="A36" s="4" t="s">
        <v>153</v>
      </c>
      <c r="B36" s="5" t="n">
        <v>9400701</v>
      </c>
      <c r="C36" s="5" t="n">
        <v>6215718</v>
      </c>
      <c r="D36" s="5" t="n">
        <v>8030284</v>
      </c>
    </row>
    <row r="37" spans="1:4">
      <c r="A37" s="3" t="s">
        <v>154</v>
      </c>
    </row>
    <row r="38" spans="1:4">
      <c r="A38" s="4" t="s">
        <v>155</v>
      </c>
      <c r="B38" s="5" t="n">
        <v>2712988</v>
      </c>
      <c r="C38" s="5" t="n">
        <v>2687921</v>
      </c>
      <c r="D38" s="5" t="n">
        <v>2908587</v>
      </c>
    </row>
    <row r="39" spans="1:4">
      <c r="A39" s="3" t="s">
        <v>156</v>
      </c>
    </row>
    <row r="40" spans="1:4">
      <c r="A40" s="4" t="s">
        <v>157</v>
      </c>
      <c r="B40" s="5" t="n">
        <v>0</v>
      </c>
      <c r="C40" s="5" t="n">
        <v>0</v>
      </c>
      <c r="D40" s="5" t="n">
        <v>1134404</v>
      </c>
    </row>
    <row r="41" spans="1:4">
      <c r="A41" s="4" t="s">
        <v>158</v>
      </c>
      <c r="B41" s="6" t="n">
        <v>0</v>
      </c>
      <c r="C41" s="6" t="n">
        <v>5738188</v>
      </c>
      <c r="D41"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20</v>
      </c>
      <c r="B1" s="2" t="s">
        <v>1</v>
      </c>
    </row>
    <row r="2" spans="1:3">
      <c r="B2" s="2" t="s">
        <v>2</v>
      </c>
      <c r="C2" s="2" t="s">
        <v>621</v>
      </c>
    </row>
    <row r="3" spans="1:3">
      <c r="A3" s="4" t="s">
        <v>622</v>
      </c>
      <c r="B3" s="6" t="n">
        <v>4515982</v>
      </c>
    </row>
    <row r="4" spans="1:3">
      <c r="A4" s="4" t="s">
        <v>623</v>
      </c>
      <c r="C4" s="6" t="n">
        <v>911049</v>
      </c>
    </row>
    <row r="5" spans="1:3">
      <c r="A5" s="4" t="s">
        <v>624</v>
      </c>
    </row>
    <row r="6" spans="1:3">
      <c r="A6" s="4" t="s">
        <v>622</v>
      </c>
      <c r="B6" s="5" t="n">
        <v>1704000</v>
      </c>
    </row>
    <row r="7" spans="1:3">
      <c r="A7" s="4" t="s">
        <v>623</v>
      </c>
      <c r="B7" s="6" t="n">
        <v>226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25</v>
      </c>
      <c r="B1" s="2" t="s">
        <v>1</v>
      </c>
    </row>
    <row r="2" spans="1:4">
      <c r="B2" s="2" t="s">
        <v>2</v>
      </c>
      <c r="C2" s="2" t="s">
        <v>34</v>
      </c>
      <c r="D2" s="2" t="s">
        <v>82</v>
      </c>
    </row>
    <row r="3" spans="1:4">
      <c r="A3" s="3" t="s">
        <v>204</v>
      </c>
    </row>
    <row r="4" spans="1:4">
      <c r="A4" s="4" t="s">
        <v>626</v>
      </c>
      <c r="B4" s="6" t="n">
        <v>326762</v>
      </c>
      <c r="C4" s="6" t="n">
        <v>251899</v>
      </c>
      <c r="D4" s="6" t="n">
        <v>21975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7</v>
      </c>
      <c r="B1" s="2" t="s">
        <v>628</v>
      </c>
      <c r="C1" s="2" t="s">
        <v>621</v>
      </c>
      <c r="D1" s="2" t="s">
        <v>2</v>
      </c>
      <c r="E1" s="2" t="s">
        <v>34</v>
      </c>
      <c r="F1" s="2" t="s">
        <v>82</v>
      </c>
      <c r="G1" s="2" t="s">
        <v>363</v>
      </c>
    </row>
    <row r="2" spans="1:7">
      <c r="A2" s="4" t="s">
        <v>47</v>
      </c>
      <c r="D2" s="6" t="n">
        <v>10387198</v>
      </c>
      <c r="E2" s="6" t="n">
        <v>10387198</v>
      </c>
      <c r="F2" s="6" t="n">
        <v>4789248</v>
      </c>
      <c r="G2" s="6" t="n">
        <v>4789248</v>
      </c>
    </row>
    <row r="3" spans="1:7">
      <c r="A3" s="4" t="s">
        <v>313</v>
      </c>
    </row>
    <row r="4" spans="1:7">
      <c r="A4" s="4" t="s">
        <v>629</v>
      </c>
      <c r="B4" s="6" t="n">
        <v>1524389</v>
      </c>
    </row>
    <row r="5" spans="1:7">
      <c r="A5" s="4" t="s">
        <v>630</v>
      </c>
      <c r="B5" s="5" t="n">
        <v>458351</v>
      </c>
    </row>
    <row r="6" spans="1:7">
      <c r="A6" s="4" t="s">
        <v>631</v>
      </c>
      <c r="B6" s="5" t="n">
        <v>200000</v>
      </c>
    </row>
    <row r="7" spans="1:7">
      <c r="A7" s="4" t="s">
        <v>632</v>
      </c>
      <c r="B7" s="5" t="n">
        <v>1600000</v>
      </c>
    </row>
    <row r="8" spans="1:7">
      <c r="A8" s="4" t="s">
        <v>633</v>
      </c>
      <c r="B8" s="5" t="n">
        <v>-26707</v>
      </c>
    </row>
    <row r="9" spans="1:7">
      <c r="A9" s="4" t="s">
        <v>634</v>
      </c>
      <c r="B9" s="5" t="n">
        <v>-644499</v>
      </c>
    </row>
    <row r="10" spans="1:7">
      <c r="A10" s="4" t="s">
        <v>47</v>
      </c>
      <c r="B10" s="5" t="n">
        <v>4789248</v>
      </c>
      <c r="D10" s="5" t="n">
        <v>4789248</v>
      </c>
      <c r="E10" s="5" t="n">
        <v>4789248</v>
      </c>
      <c r="F10" s="5" t="n">
        <v>4789248</v>
      </c>
      <c r="G10" s="5" t="n">
        <v>4789248</v>
      </c>
    </row>
    <row r="11" spans="1:7">
      <c r="A11" s="4" t="s">
        <v>635</v>
      </c>
      <c r="B11" s="5" t="n">
        <v>-662500</v>
      </c>
    </row>
    <row r="12" spans="1:7">
      <c r="A12" s="4" t="s">
        <v>636</v>
      </c>
      <c r="B12" s="6" t="n">
        <v>7238282</v>
      </c>
    </row>
    <row r="13" spans="1:7">
      <c r="A13" s="4" t="s">
        <v>316</v>
      </c>
    </row>
    <row r="14" spans="1:7">
      <c r="A14" s="4" t="s">
        <v>629</v>
      </c>
      <c r="C14" s="6" t="n">
        <v>2283110</v>
      </c>
    </row>
    <row r="15" spans="1:7">
      <c r="A15" s="4" t="s">
        <v>637</v>
      </c>
      <c r="C15" s="5" t="n">
        <v>2850000</v>
      </c>
    </row>
    <row r="16" spans="1:7">
      <c r="A16" s="4" t="s">
        <v>632</v>
      </c>
      <c r="C16" s="5" t="n">
        <v>2840000</v>
      </c>
    </row>
    <row r="17" spans="1:7">
      <c r="A17" s="4" t="s">
        <v>634</v>
      </c>
      <c r="C17" s="5" t="n">
        <v>-911049</v>
      </c>
    </row>
    <row r="18" spans="1:7">
      <c r="A18" s="4" t="s">
        <v>47</v>
      </c>
      <c r="C18" s="5" t="n">
        <v>5597950</v>
      </c>
      <c r="D18" s="6" t="n">
        <v>5597950</v>
      </c>
      <c r="E18" s="6" t="n">
        <v>5597950</v>
      </c>
      <c r="F18" s="6" t="n">
        <v>0</v>
      </c>
      <c r="G18" s="6" t="n">
        <v>0</v>
      </c>
    </row>
    <row r="19" spans="1:7">
      <c r="A19" s="4" t="s">
        <v>635</v>
      </c>
      <c r="C19" s="5" t="n">
        <v>-2212160</v>
      </c>
    </row>
    <row r="20" spans="1:7">
      <c r="A20" s="4" t="s">
        <v>636</v>
      </c>
      <c r="C20" s="6" t="n">
        <v>104633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4</v>
      </c>
      <c r="D2" s="2" t="s">
        <v>82</v>
      </c>
    </row>
    <row r="3" spans="1:4">
      <c r="A3" s="3" t="s">
        <v>208</v>
      </c>
    </row>
    <row r="4" spans="1:4">
      <c r="A4" s="4" t="s">
        <v>639</v>
      </c>
      <c r="B4" s="6" t="n">
        <v>29667000</v>
      </c>
      <c r="C4" s="6" t="n">
        <v>27184000</v>
      </c>
      <c r="D4" s="6" t="n">
        <v>22847000</v>
      </c>
    </row>
    <row r="5" spans="1:4">
      <c r="A5" s="4" t="s">
        <v>640</v>
      </c>
      <c r="B5" s="6" t="n">
        <v>8935000</v>
      </c>
      <c r="C5" s="6" t="n">
        <v>6325000</v>
      </c>
      <c r="D5" s="6" t="n">
        <v>5423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641</v>
      </c>
      <c r="B1" s="2" t="s">
        <v>1</v>
      </c>
    </row>
    <row r="2" spans="1:2">
      <c r="B2" s="2" t="s">
        <v>353</v>
      </c>
    </row>
    <row r="3" spans="1:2">
      <c r="A3" s="4" t="s">
        <v>316</v>
      </c>
    </row>
    <row r="4" spans="1:2">
      <c r="A4" s="4" t="s">
        <v>642</v>
      </c>
      <c r="B4" s="6" t="n">
        <v>451598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58"/>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643</v>
      </c>
      <c r="B1" s="2" t="s">
        <v>374</v>
      </c>
      <c r="J1" s="2" t="s">
        <v>1</v>
      </c>
    </row>
    <row r="2" spans="1:12">
      <c r="B2" s="2" t="s">
        <v>2</v>
      </c>
      <c r="C2" s="2" t="s">
        <v>375</v>
      </c>
      <c r="D2" s="2" t="s">
        <v>4</v>
      </c>
      <c r="E2" s="2" t="s">
        <v>376</v>
      </c>
      <c r="F2" s="2" t="s">
        <v>34</v>
      </c>
      <c r="G2" s="2" t="s">
        <v>377</v>
      </c>
      <c r="H2" s="2" t="s">
        <v>378</v>
      </c>
      <c r="I2" s="2" t="s">
        <v>379</v>
      </c>
      <c r="J2" s="2" t="s">
        <v>2</v>
      </c>
      <c r="K2" s="2" t="s">
        <v>34</v>
      </c>
      <c r="L2" s="2" t="s">
        <v>82</v>
      </c>
    </row>
    <row r="3" spans="1:12">
      <c r="A3" s="3" t="s">
        <v>212</v>
      </c>
    </row>
    <row r="4" spans="1:12">
      <c r="A4" s="4" t="s">
        <v>84</v>
      </c>
      <c r="B4" s="6" t="n">
        <v>6688000</v>
      </c>
      <c r="C4" s="6" t="n">
        <v>8553000</v>
      </c>
      <c r="D4" s="6" t="n">
        <v>7357000</v>
      </c>
      <c r="E4" s="6" t="n">
        <v>7069000</v>
      </c>
      <c r="F4" s="6" t="n">
        <v>6266000</v>
      </c>
      <c r="G4" s="6" t="n">
        <v>6749000</v>
      </c>
      <c r="H4" s="6" t="n">
        <v>5705000</v>
      </c>
      <c r="I4" s="6" t="n">
        <v>5418000</v>
      </c>
      <c r="J4" s="6" t="n">
        <v>29666524</v>
      </c>
      <c r="K4" s="6" t="n">
        <v>24137913</v>
      </c>
      <c r="L4" s="6" t="n">
        <v>19972079</v>
      </c>
    </row>
    <row r="5" spans="1:12">
      <c r="A5" s="4" t="s">
        <v>644</v>
      </c>
      <c r="B5" s="5" t="n">
        <v>4568000</v>
      </c>
      <c r="C5" s="5" t="n">
        <v>6530000</v>
      </c>
      <c r="D5" s="5" t="n">
        <v>5241000</v>
      </c>
      <c r="E5" s="5" t="n">
        <v>5333000</v>
      </c>
      <c r="F5" s="5" t="n">
        <v>4293000</v>
      </c>
      <c r="G5" s="5" t="n">
        <v>5304000</v>
      </c>
      <c r="H5" s="5" t="n">
        <v>4151000</v>
      </c>
      <c r="I5" s="5" t="n">
        <v>4082000</v>
      </c>
      <c r="J5" s="5" t="n">
        <v>21672296</v>
      </c>
      <c r="K5" s="5" t="n">
        <v>17830113</v>
      </c>
      <c r="L5" s="5" t="n">
        <v>15370566</v>
      </c>
    </row>
    <row r="6" spans="1:12">
      <c r="A6" s="4" t="s">
        <v>99</v>
      </c>
      <c r="B6" s="6" t="n">
        <v>1338000</v>
      </c>
      <c r="C6" s="6" t="n">
        <v>2406000</v>
      </c>
      <c r="D6" s="6" t="n">
        <v>3475000</v>
      </c>
      <c r="E6" s="6" t="n">
        <v>1716000</v>
      </c>
      <c r="F6" s="6" t="n">
        <v>1151000</v>
      </c>
      <c r="G6" s="6" t="n">
        <v>2080000</v>
      </c>
      <c r="H6" s="6" t="n">
        <v>1196000</v>
      </c>
      <c r="I6" s="6" t="n">
        <v>1362000</v>
      </c>
      <c r="J6" s="6" t="n">
        <v>8934812</v>
      </c>
      <c r="K6" s="6" t="n">
        <v>5787597</v>
      </c>
      <c r="L6" s="6" t="n">
        <v>4950136</v>
      </c>
    </row>
    <row r="7" spans="1:12">
      <c r="A7" s="4" t="s">
        <v>645</v>
      </c>
      <c r="B7" s="8" t="n">
        <v>0.08</v>
      </c>
      <c r="C7" s="8" t="n">
        <v>0.14</v>
      </c>
      <c r="D7" s="10" t="n">
        <v>0.2</v>
      </c>
      <c r="E7" s="10" t="n">
        <v>0.1</v>
      </c>
      <c r="F7" s="8" t="n">
        <v>0.07000000000000001</v>
      </c>
      <c r="G7" s="8" t="n">
        <v>0.12</v>
      </c>
      <c r="H7" s="8" t="n">
        <v>0.07000000000000001</v>
      </c>
      <c r="I7" s="8" t="n">
        <v>0.08</v>
      </c>
      <c r="J7" s="8" t="n">
        <v>0.52</v>
      </c>
      <c r="K7" s="8" t="n">
        <v>0.34</v>
      </c>
      <c r="L7" s="8" t="n">
        <v>0.29</v>
      </c>
    </row>
    <row r="8" spans="1:12">
      <c r="A8" s="4" t="s">
        <v>646</v>
      </c>
      <c r="B8" s="8" t="n">
        <v>0.07000000000000001</v>
      </c>
      <c r="C8" s="8" t="n">
        <v>0.13</v>
      </c>
      <c r="D8" s="8" t="n">
        <v>0.19</v>
      </c>
      <c r="E8" s="10" t="n">
        <v>0.1</v>
      </c>
      <c r="F8" s="8" t="n">
        <v>0.06</v>
      </c>
      <c r="G8" s="8" t="n">
        <v>0.12</v>
      </c>
      <c r="H8" s="8" t="n">
        <v>0.07000000000000001</v>
      </c>
      <c r="I8" s="8" t="n">
        <v>0.08</v>
      </c>
      <c r="J8" s="8" t="n">
        <v>0.5</v>
      </c>
      <c r="K8" s="8" t="n">
        <v>0.33</v>
      </c>
      <c r="L8" s="8" t="n">
        <v>0.2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7:21:37Z</dcterms:created>
  <dcterms:modified xmlns:dcterms="http://purl.org/dc/terms/" xmlns:xsi="http://www.w3.org/2001/XMLSchema-instance" xsi:type="dcterms:W3CDTF">2018-11-14T17:21:37Z</dcterms:modified>
</cp:coreProperties>
</file>